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Income and Expen7"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Investment in Funds" sheetId="13" r:id="rId13"/>
    <s:sheet name="Financial Instrument Risks" sheetId="14" r:id="rId14"/>
    <s:sheet name="Subsequent Events" sheetId="15" r:id="rId15"/>
    <s:sheet name="Basis of Presentation and Sum16" sheetId="16" r:id="rId16"/>
    <s:sheet name="Financial Highlights (Tables)" sheetId="17" r:id="rId17"/>
    <s:sheet name="Trading Activities (Tables)" sheetId="18" r:id="rId18"/>
    <s:sheet name="Fair Value Measurements (Tables" sheetId="19" r:id="rId19"/>
    <s:sheet name="Investment in Funds (Tables)" sheetId="20" r:id="rId20"/>
    <s:sheet name="Organization - Additional Infor" sheetId="21" r:id="rId21"/>
    <s:sheet name="Basis of Presentation and Sum22" sheetId="22" r:id="rId22"/>
    <s:sheet name="Financial Highlights - Schedule" sheetId="23" r:id="rId23"/>
    <s:sheet name="Financial Highlights - Ratios t" sheetId="24" r:id="rId24"/>
    <s:sheet name="Trading Activities - Additional" sheetId="25" r:id="rId25"/>
    <s:sheet name="Trading Activities - Summary of" sheetId="26" r:id="rId26"/>
    <s:sheet name="Trading Activities - Gross Fair" sheetId="27" r:id="rId27"/>
    <s:sheet name="Trading Activities - Trading Ga" sheetId="28" r:id="rId28"/>
    <s:sheet name="Fair Value Measurements - Addit" sheetId="29" r:id="rId29"/>
    <s:sheet name="Fair Value Measurements - Deriv" sheetId="30" r:id="rId30"/>
    <s:sheet name="Investment in Funds - Additiona" sheetId="31" r:id="rId31"/>
    <s:sheet name="Investment in Funds - Summary o" sheetId="32" r:id="rId32"/>
    <s:sheet name="Investment in Funds - Summary33" sheetId="33" r:id="rId33"/>
    <s:sheet name="Investment in Funds - Summary34" sheetId="34" r:id="rId34"/>
    <s:sheet name="Financial Instrument Risks - Ad" sheetId="35" r:id="rId35"/>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TA</t>
  </si>
  <si>
    <t>Entity Registrant Name</t>
  </si>
  <si>
    <t>EMERGING CTA PORTFOLIO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Funds, at fair value</t>
  </si>
  <si>
    <t>[1]</t>
  </si>
  <si>
    <t>Cash</t>
  </si>
  <si>
    <t>Cash margin</t>
  </si>
  <si>
    <t>Net unrealized appreciation on open futures contracts</t>
  </si>
  <si>
    <t>Total trading equity</t>
  </si>
  <si>
    <t>Redemptions receivable from Funds</t>
  </si>
  <si>
    <t>Interest receivable</t>
  </si>
  <si>
    <t>Total assets</t>
  </si>
  <si>
    <t>Accrued expenses:</t>
  </si>
  <si>
    <t>Ongoing selling agent fees</t>
  </si>
  <si>
    <t>Management fees</t>
  </si>
  <si>
    <t>General Partner fees</t>
  </si>
  <si>
    <t>Incentive fees</t>
  </si>
  <si>
    <t>Clearing fees due to MS&amp;Co.</t>
  </si>
  <si>
    <t>Other</t>
  </si>
  <si>
    <t>Redemptions payable to Limited Partners</t>
  </si>
  <si>
    <t>Total liabilities</t>
  </si>
  <si>
    <t>Partners' Capital:</t>
  </si>
  <si>
    <t>General Partner, 887.3866 and 942.3886 Class A Redeemable Units outstanding at June 30, 2015 and December 31, 2014, respectively</t>
  </si>
  <si>
    <t>Limited Partners, 75,653.3072 and 83,697.5332 Class A Redeemable Units outstanding at June 30, 2015 and December 31, 2014, respectively</t>
  </si>
  <si>
    <t>Total partners' capital</t>
  </si>
  <si>
    <t>Total liabilities and partners' capital</t>
  </si>
  <si>
    <t>Net asset value per unit, Class A</t>
  </si>
  <si>
    <t>U.S. Treasury Bills [Member]</t>
  </si>
  <si>
    <t>Defined in Note 1.</t>
  </si>
  <si>
    <t>Statements of Financial Condition (Parenthetical) - USD ($)</t>
  </si>
  <si>
    <t>General Partner Class A Capital, Redeemable Units outstanding</t>
  </si>
  <si>
    <t>Limited Partner Capital Account Redeemable Unit outstanding</t>
  </si>
  <si>
    <t>Investment in U.S. Treasury bills, Amortized cost</t>
  </si>
  <si>
    <t>Condensed Schedule of Investments</t>
  </si>
  <si>
    <t>Jun. 30, 2015USD ($)Contract</t>
  </si>
  <si>
    <t>Dec. 31, 2014USD ($)</t>
  </si>
  <si>
    <t>Total Futures Contracts Purchased</t>
  </si>
  <si>
    <t>Total Futures Contracts Sold</t>
  </si>
  <si>
    <t>Futures Contracts Purchased</t>
  </si>
  <si>
    <t>0.00%</t>
  </si>
  <si>
    <t>Futures Contracts Sold</t>
  </si>
  <si>
    <t>0.01%</t>
  </si>
  <si>
    <t>Total Investment in Funds</t>
  </si>
  <si>
    <t>[2]</t>
  </si>
  <si>
    <t>Net fair value</t>
  </si>
  <si>
    <t>Investment in Funds</t>
  </si>
  <si>
    <t>57.30%</t>
  </si>
  <si>
    <t>81.50%</t>
  </si>
  <si>
    <t>67.55%</t>
  </si>
  <si>
    <t>Blackwater Master Fund L.P. [Member]</t>
  </si>
  <si>
    <t>2.17%</t>
  </si>
  <si>
    <t>3.47%</t>
  </si>
  <si>
    <t>SECOR Master Fund L.P. [Member]</t>
  </si>
  <si>
    <t>25.70%</t>
  </si>
  <si>
    <t>25.83%</t>
  </si>
  <si>
    <t>Cambridge Master Fund L.P. [Member]</t>
  </si>
  <si>
    <t>24.42%</t>
  </si>
  <si>
    <t>23.30%</t>
  </si>
  <si>
    <t>CMF Willowbridge Master Fund L.P. [Member]</t>
  </si>
  <si>
    <t>5.01%</t>
  </si>
  <si>
    <t>10.76%</t>
  </si>
  <si>
    <t>PGM Master Fund L.P. [Member]</t>
  </si>
  <si>
    <t>18.14%</t>
  </si>
  <si>
    <t>Currencies [Member]</t>
  </si>
  <si>
    <t>Number of Future Contracts Purchased | Contract</t>
  </si>
  <si>
    <t>Number Futures Contracts Sold | Contract</t>
  </si>
  <si>
    <t>Energy [Member]</t>
  </si>
  <si>
    <t>Grains [Member]</t>
  </si>
  <si>
    <t>Indices [Member]</t>
  </si>
  <si>
    <t>Livestock [Member]</t>
  </si>
  <si>
    <t>Metals [Member]</t>
  </si>
  <si>
    <t>Softs [Member]</t>
  </si>
  <si>
    <t>Interest Rates Non-U.S. [Member]</t>
  </si>
  <si>
    <t>Face Amount</t>
  </si>
  <si>
    <t>Maturity Date</t>
  </si>
  <si>
    <t>Sep. 17,
		2015</t>
  </si>
  <si>
    <t>% of Partners' Capital</t>
  </si>
  <si>
    <t>10.24%</t>
  </si>
  <si>
    <t>Due to rounding</t>
  </si>
  <si>
    <t>Condensed Schedule of Investments (Parenthetical) - U.S. Treasury Bills [Member] - USD ($)</t>
  </si>
  <si>
    <t>Investment, interest rate</t>
  </si>
  <si>
    <t>0.0025%</t>
  </si>
  <si>
    <t>Statements of Income and Expenses and Changes in Partners' Capital - USD ($)</t>
  </si>
  <si>
    <t>Total</t>
  </si>
  <si>
    <t>Trading Results:</t>
  </si>
  <si>
    <t>Net asset value per unit, Class A (76,540.6938 and 102,281.6728 units outstanding at June 30, 2015 and 2014, respectively)</t>
  </si>
  <si>
    <t>Interest income</t>
  </si>
  <si>
    <t>Interest income allocated from Funds</t>
  </si>
  <si>
    <t>Total investment income</t>
  </si>
  <si>
    <t>Clearing fees related to direct investments</t>
  </si>
  <si>
    <t>Expenses allocated from Funds</t>
  </si>
  <si>
    <t>Total expenses</t>
  </si>
  <si>
    <t>Net investment income (loss)</t>
  </si>
  <si>
    <t>Net realized gains (losses) on closed contracts</t>
  </si>
  <si>
    <t>Net realized gains (losses) on closed contracts allocated from Funds</t>
  </si>
  <si>
    <t>Net change in unrealized gains (losses) on open contracts</t>
  </si>
  <si>
    <t>Net change in unrealized gains (losses) on open contracts allocated from Funds</t>
  </si>
  <si>
    <t>Total trading results</t>
  </si>
  <si>
    <t>Net income (loss)</t>
  </si>
  <si>
    <t>Subscriptions - Limited Partners</t>
  </si>
  <si>
    <t>Redemptions - Limited Partners</t>
  </si>
  <si>
    <t>Net increase (decrease) in Partners' Capital</t>
  </si>
  <si>
    <t>Partners' Capital, beginning of period at Dec. 31, 2013</t>
  </si>
  <si>
    <t>Partners' Capital, end of period at Jun. 30, 2014</t>
  </si>
  <si>
    <t>Net income (loss) per unit, Class A</t>
  </si>
  <si>
    <t>Weighted average Class A units outstanding</t>
  </si>
  <si>
    <t>Partners' Capital, beginning of period at Mar. 31, 2014</t>
  </si>
  <si>
    <t>Redemptions - General Partner</t>
  </si>
  <si>
    <t>Partners' Capital, beginning of period at Dec. 31, 2014</t>
  </si>
  <si>
    <t>Partners' Capital, end of period at Jun. 30, 2015</t>
  </si>
  <si>
    <t>General Partner incentive fees</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Partners' capital units outstanding</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in speculative trading of a
diversified portfolio of commodity interests, including futures,
option on futures, forward, option on forward, spot and swap
contracts, cash commodities and any other rights or interest
pertaining thereto. The Partnership may also enter into swap and
other derivative transactions with the approval of the General
Partner (defined below). The sectors traded include currencies,
livestock, lumber, energy, grains, metals, indices, softs and U.S.
and non-U.S.
Between
December 1, 2003 (commencement of the offering period) and
August 5, 2004, 20,872 units of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of the Partnership (each a “Limited Partner”)
receives upon subscription will generally depend upon the amount
invested in the Partnership or the status of the Limited Partner,
although the General Partner may determine to offer a particular
Class of Redeemable Units to investors at its discretion. As of
June 30, 2015, there were no Redeemable Units outstanding in Class
D or Class Z.
As of June 30,
2015, all trading decisions were made for the Partnership by its
trading advisors (the “Advisors”) either directly,
through individually managed accounts, or indirectly, through
investments in other collective investment vehicles. As of
June 30, 2015, Blackwater Capital Management, LLC
(“Blackwater”), The Cambridge Strategy (Asset
Management) Limited (“Cambridge”), Centurion Investment
Management, LLC (“Centurion”), Perella Weinberg
Partners Capital Management LP (“Perella”), SECOR
Capital Advisors, LP (“SECOR”) and Willowbridge
Associates Inc. (“Willowbridge”) served as the
Partnership’s major commodity trading advisors. In addition,
the General Partner has allocated the Partnership’s assets to
additional non-major trading advisors (i.e. commodity trading
advisors intended to be allocated less than 10% of the
Partnership’s assets). Information about advisors allocated
less than 10% of the Partnership’s assets may not be
disclosed. The General Partner may allocate less than 10% of the
Partnership’s assets to a new trading advisor or another
trading program of a current Advisor. The Advisors are not
affiliated with one another, are not affiliated with the General
Partner or Morgan Stanley &amp; Co. LLC (“MS&amp;Co.”),
and are not responsible for the organization or operation of the
Partnership. References herein to the “Advisors” may
also include, as relevant, reference to 300 North Capital LLC
(“300 North Capital”) and Principle Capital Management
LLC (“Principle”).
During the six
months ended June 30, 2015, the Partnership’s/Funds’
commodity broker was MS&amp;Co., a registered futures commission
merchant.
The assets
allocated to Centurion for trading are traded directly pursuant to
Centurion’s Short Term Systematic Strategy Program. Since
July 1, 2015, the assets allocated to Perella have been traded
directly pursuant to a variation of the program traded by PWP
Global Macro Master Fund L.P.
Cambridge
Master Fund, L.P. (“Cambridge Master”), CMF
Willowbridge Master Fund L.P. (“Willowbridge Master”),
PGM Master Fund L.P. (“PGM Master”) (prior to its full
redemption on June 30, 2015), SECOR Master Fund L.P (“SECOR
Master”) and Blackwater Master Fund L.P. (“Blackwater
Master”) (together with Cambridge Master, Willowbridge
Master, PGM Master and SECOR Master, the “Funds”) have
entered into a futures account agreement with MS&amp;Co. and
commenced trading through accounts at MS&amp;Co. Principle Master
Fund L.P. (“Principle Master”) and 300 North
Master Fund L.P. (“300 North Master”) also entered into
a futures brokerage agreement with MS&amp;Co. Cambridge Master and
PGM Master have also entered into a foreign exchange prime
brokerage agreement with MS&amp;Co. References to
“Funds” included in this report may include, as
relevant, Principle Master and 300 North Master. The Partnership
has also entered into a futures brokerage account agreement with
MS&amp;Co. The Partnership, directly and through its investment in
the Funds, pays MS&amp;Co. trading fees for the clearing and, where
applicable, execution of transactions.
The Partnership
has entered into a selling agreement with Morgan Stanley Wealth
Management. Pursuant to the selling agreement, Morgan Stanley
Wealth Management receives a selling agent fee equal to (i) 2.0%
per year of adjusted month-end net assets for Class A Redeemable
Units and (ii) 0.75% per year of adjusted month-end net assets for
Class D Redeemable Units. The selling agent fee received by
Morgan Stanley Wealth Management is shared with the properly
registered/exempted financial advisers of Morgan Stanley Wealth
Management who sell Redeemable Units in the Partnership.
Effective April
1, 2014, the monthly ongoing selling agent fee was reduced from an
annual rate of 3.5% to an annual rate of 2.5% for Class A
Redeemable Units.
Effective
October 1, 2014, the monthly ongoing selling agent fee was (i)
reduced from an annual rate of 2.5% to an annual rate of 2.0% for
Class A Redeemable Units, (ii) reduced from an annual rate of
1.25% to an annual rate of 0.75% for Class D Redeemable Units
and (iii) eliminated for Class Z Redeemable Units. As of
the same date, the General Partner fees was increased from an
annual rate of 0.5% to an annual rate of 1.0%.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statement of the Partnership’s financial
condition at June 30, 2015 and December 31, 2014, and the
results of its operations and changes in partners’ capital
for the three and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Amounts reported as expenses allocated from Funds
were previously reported separately as part of clearing fees and as
part of other expenses. Amounts reported as clearing fees related
to direct investments were previously reported as part of clearing
fees.
In the
financial highlights table, 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Amounts
previously referred to as Administrative fees are now referred to
as General Partner fees in these financial statements.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s in the Funds:
Partnership’s/Funds’ Investments:
All commodity
interests of the Partnership/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Funds’ Statements
of Financial Condition. Net realized gains or losses and any net
change in unrealized gains or losses from the preceding period are
reported on the Partnership’s/Funds’ Statements of
Income and Expenses and Changes in Partners’
Capital.
Investment
Company Status: “Financial Services — Investments Companies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six months ended June 30, 2015 and 2014 were as
follows:
Three Months
Ended June
30, Six Months
Ended June
30,
2015 2014 2015 2014
Net realized and unrealized
gains (losses) $ (40.26 ) $ 37.44 $ 15.58 $ (62.67 )
Net investment
loss (19.46 ) (18.34 ) (49.53 ) (38.71 )
Increase (decrease) for the
period (59.72 ) 19.10 (33.95 ) (101.38 )
Net asset value per unit,
beginning of period 1,380.07 1,229.92 1,354.30 1,350.40
Net asset value per unit,
end of period $ 1,320.35 $ 1,249.02 $ 1,320.35 $ 1,249.02
Three Months Ended June
30, Six Months Ended June
30,
2015 2014 2015 2014
Ratios to average net
assets: 1
Net investment
loss (6.0 )% (6.0 )% (6.8 )% (6.3 )%
Operating
expense 6.0 % 6.0 % 6.1 % 6.3 %
Incentive fees 0.0 % 2 0.0 % 0.7 % 0.0 % 2
Total expenses 6.0 % 6.0 % 6.8 % 6.3 %
Total return:
Total return before
incentive fees (4.3 )% 1.6 % (1.8 )% (7.5 )%
Incentive fees 0.0 % 2 0.0 % (0.7 )% 0.0 % 2
Total return after
incentive fees (4.3 )% 1.6 % (2.5 )% (7.5 )%
1
Interest income less total expenses.
2
Due to rounding.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 as applicable.</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 The
Partnership also invests its assets through a
“master/feeder” structure. The Partnership’s
pro-rata share of the results of the Funds’ trading
activities are shown on the Statements of Income and Expenses and
Changes in Partners’ Capital.
The customer
agreement among the Partnership, each of the Funds and MS&amp;Co.
gives the Partnership and the Funds the legal right to net
unrealized gains and losses on open futures, forward and option
contracts on the Statements of Financial Condition. The Partnership
and the Funds net, for financial reporting purposes, the unrealized
gains and losses on open futures, forward and option contracts on
the Statements of Financial Condition, as the criteria under
Accounting Standards Codification 210-20,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months ended June 30, 2015 and 2014 were 169 and 660, respectively.
The monthly average number of futures contracts traded directly by
the Partnership during the six months ended June 30, 2015 and 2014
were 132 and 745, respectively. The monthly average number of
option contracts held directly by the Partnership during the three
months ended June 30, 2015 and 2014 were 155 and 2,392,
respectively. The monthly average number of option contracts held
directly by the Partnership during the six months ended
June 30, 2015 and 2014 were 201 and 1,768, respectively. The
monthly average notional value of currency forward contracts held
directly by the Partnership during the three months ended June 30,
2015 and 2014 were $0 and $91,862,210, respectively. The monthly
average notional values of currency forward contracts held directly
by the Partnership during the six months ended June 30, 2015
and 2014 were $0 and $91,892,322, respectively.
Trading and
transaction fees are based on the number of trades executed by the
Advisors and the Partnership’s percentage ownership of each
respective Fund.
The following
tables summarize the gross and net amounts recognized relating to
assets and liabilities of the Partnership’s derivatives and
their offsetting subject to master netting arrangements or similar
agreements as of June 30, 2015. There were no direct investments as
of December 31, 2014.
Gross Amounts Recognized Gross Amounts Offset in the Amounts Presented in the Gross Amounts Not Offset in Net
June 30, 2015 Financial Cash Collateral (Received)/Pledged*
Assets
Futures $ 16,429 $ (6,255 ) $ 10,174 $ — $ — $ 10,174
Total Assets $ 16,429 $ (6,255 ) $ 10,174 $ — $ — $ 10,174
Liabilities
Futures $ (6,255 ) $ 6,255 $ — $ — $ — $ —
Total
Liabilities $ (6,255 ) $ 6,255 $ — $ — $ — $ —
Net fair value $ 10,174 *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
June 30, 2015
Assets
Futures
Contracts
Currencies $ 6,946
Energy 616
Grains 525
Indices 3,470
Interest rates
Non-U.S. 11
Livestock 223
Metals 690
Softs 3,948
Total unrealized
appreciation on open futures contracts 16,429
Liabilities
Futures
Contracts
Currencies (2,720 )
Energy (434 )
Indices (364 )
Interest Rates
Non-U.S. (1,605 )
Livestock (320 )
Metals (812 )
Total unrealized
depreciation on open futures contracts (6,255 )
Net unrealized appreciation
on open futures contracts $ 10,174 *
* This amount is included in
“Net unrealized appreciation on open futures contracts”
on the Statements of Financial Condition.
The following
tables indicate the trading gains and losses, by market sector, on
derivative instruments traded directly by the Partnership for the
three and six months ended June 30, 2015 and 2014.
Three Months Ended June
30, Six Months Ended June
30,
Sector 2015 2014 2015 2014
Currencies $ 73,075 $ (191,252 ) $ (34,083 ) $ (172,306 )
Energy (400,693 ) 525,708 (1,078,629 ) (1,037,631 )
Grains 45,282 17,389 18,347 68,612
Indices (367,668 ) (223,847 ) (270,015 ) (630,258 )
Interest Rates
Non-U.S. 141,151 (380,637 ) 189,197 (775,805 )
Interest Rates
U.S. 26,583 189,066 48,530 265,474
Livestock (33,281 ) (120,940 ) (17,970 ) 36,890
Metals 49,122 974 (46,545 ) 44,513
Softs 1,753 13,716 (14,391 ) (124,980 )
Total $ (464,676 )*** $ (169,823 )*** $ (1,205,559 )*** $ (2,325,491 )***
*** This amount is included in
“Total trading results” on the Partnership’s
Statements of Income and Expenses and Changes in Partners’
Capital.</t>
  </si>
  <si>
    <t>Fair Value Measurements</t>
  </si>
  <si>
    <t>Fair Value Disclosures [Abstract]</t>
  </si>
  <si>
    <t>5. Fair Value
Measurements:
Partnership’s and the Funds’ Fair Value
Measurements.
The Partnership
and the Funds consider prices for exchange-traded commodity
futures, forward, swap and option contracts to be based on
unadjusted quoted prices in active markets for identical assets and
liabilities (Level 1). The values of the U.S. Treasury bills,
non-exchange-traded
As of and for
the periods ended June 30, 2015 and December 31, 2014,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six months ended June 30, 2015 and the
twelve months ended December 31, 2014, there were no transfers of
assets or liabilities between Level 1 and Level 2.
There were no
direct investments as of December 31, 2014.
June 30, 2015 Level 1 Level 2 Level 3
Assets
Futures $ 16,429 $ 16,429 $ — $ —
U.S. Treasury
bills 10,349,937 — 10,349,937 —
Total assets $ 10,366,366 $ 16,429 $ 10,349,937 $ —
Liabilities
Futures $ 6,255 $ 6,255 $ — $ —
Total
liabilities 6,255 6,255 — —
Net fair value $ 10,360,111 $ 10,174 $ 10,349,937 $ —</t>
  </si>
  <si>
    <t>Schedule of Investments [Abstract]</t>
  </si>
  <si>
    <t>6. Investment in
Funds:
On
November 1, 2010, the assets allocated to Blackwater for
trading were invested in Blackwater Master, a limited partnership
organized under the partnership laws of the State of Delaware. The
Partnership invested in Blackwater Master with cash equal to
$15,674,694. Blackwater Master permits accounts managed by
Blackwater using the Blackwater Global Program, a proprietary,
systematic trading program, to invest together in one trading
vehicle. The General Partner is also the general partner of
Blackwater Master. Individual and pooled accounts currently managed
by Blackwater, including the Partnership, are permitted to be
limited partners of Blackwater Master. The General Partner and
Blackwater believe that trading through this structure promotes
efficiency and economy in the trading process.
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agreed that Willowbridge will
trade the Partnership’s assets allocated to Willowbridge at a
level that is up to 3 times the amount of assets
allocated.
On
March 1, 2013, the assets allocated to Principle for trading
were invested in Principle Master, a limited partnership organized
under the partnership laws of the State of Delaware. The
Partnership invested in Principle Master with cash equal to
$6,503,661. Effective July 31, 2014, the Partnership fully
redeemed its investment in Principle Master for cash equal to
$12,165,827.
On
March 1, 2013, the assets allocated to 300 North Capital for
trading were invested in 300 North Master, a limited partnership
organized under the partnership laws of the State of Delaware. The
Partnership invested in 300 North Master with cash equal to
$10,000,000. Effective October 31, 2014, the Partnership fully
redeemed its investment in 300 North Master for cash equal to
$12,374,970.
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structure
promotes efficiency and economy in the trading process. The General
Partner and SECOR agreed that SECOR will trade the
Partnership’s assets allocated to SECOR at a level that is up
to 1.5 times the amount of assets allocated.
On September 1,
2014, the assets allocated to Perella for trading were invested in
PGM Master, a limited partnership organized under the partnership
laws of the State of Delaware. The Partnership invested in PGM
Master with cash equal to $10,500,000. Effective June 30, 2015, the
Partnership fully redeemed its investment in PGM Master for cash
equal to $20,531,604. Since July 1, 2015, Perella has traded the
assets allocated to it directly in a managed account in the
Partnership’s name.
The General
Partner is not aware of any material changes to any of the trading
programs discussed above during the fiscal quarter ended June 30,
2015.
The
Funds’ and the Partnership’s trading of futures,
forward and option contracts, as applicable, on commodities is done
primarily on United States of America commodity exchanges and
foreign commodity exchanges. The Funds engage in such trading
through commodity brokerage accounts maintained with
MS&amp;Co.
A limited
partner of the Funds may withdraw all or part of their capital
contribution and undistributed profits, if any, from the Funds as
of the end of any day (the “Redemption Date”) after a
request for redemption has been made to the General Partner at
least three business days in advance of the Redemption Date. Such
withdrawals are classified as a liability when the limited partner
elects to redeem and informs the Funds.
Management,
General Partner and incentive fees are charged at the Partnership
level. All trading, exchange, clearing, user, give-up,
At June 30,
2015, the Partnership owned approximately 12.9% of Blackwater
Master, 1.3% of Willowbridge Master, 49.5% of SECOR Master and
64.8% of Cambridge Master. At December 31, 2014, the
Partnership owned approximately 16.0% of Blackwater Master, 3.9% of
Willowbridge Master, 100% of SECOR Master, 68.5% of Cambridge
Master and 100% of PGM Master. It is the Partnership’s
intention to continue to invest in the Funds (other than PGM
Master).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 capital of the Funds is shown in the following
tables.
June 30,
2015
Total
Assets Total Liabilities Total Partners’
Blackwater
Master $ 17,180,101 $ 185,646 $ 16,994,455
SECOR Master 52,531,233 22,372 52,508,861
Cambridge Master 38,483,438 376,447 38,106,991
Willowbridge
Master 388,787,448 3,898,584 384,888,864
PGM Master 21,222,368 21,222,368 —
December 31,
2014
Total
Assets Total Liabilities Total Partners’
Blackwater
Master $ 24,973,305 $ 43,208 $ 24,930,097
SECOR Master 29,645,057 40,459 29,604,598
Cambridge Master 39,046,641 48,456 38,998,185
Willowbridge
Master 332,179,217 16,638,854 315,540,363
PGM Master 20,831,040 39,214 20,791,826
Summarized
information reflecting the net investment income (loss) from
trading, total trading results and net income (loss) of the Funds
is shown in the following tables.
For the three months
ended June 30, 2015
Net Investment Total Trading Net Income
Blackwater
Master $ (12,900 ) $ (455,735 ) $ (468,635 )
SECOR Master (100,822 ) (143,575 ) (244,397 )
Cambridge Master (36,769 ) 688,062 651,293
Willowbridge
Master (213,266 ) (24,855,443 ) (25,068,709 )
PGM Master (75,668 ) (2,446,062 ) (2,521,730 )
For the six months ended
June 30, 2015
Net Investment Total Trading Net Income
Blackwater
Master $ (23,133 ) $ (209,927 ) $ (233,060 )
SECOR Master (221,230 ) 2,557,803 2,336,573
Cambridge Master (54,375 ) 3,200,205 3,145,830
Willowbridge
Master (490,804 ) (13,622,175 ) (14,112,979 )
PGM
Master (136,430 ) (923,314 ) (1,059,744 )
For the three months
ended June 30, 2014
Net Investment Total Trading Net Income
Blackwater
Master (24,208 ) 2,304,526 2,280,318
SECOR Master (119,891 ) 1,883,009 1,763,118
Cambridge Master (21,773 ) 176,599 154,826
Willowbridge
Master (103,816 ) 1,170,549 1,066,733
300 North Master (35,598 ) 933,080 897,482
Principle Master (57,858 ) 133,492 75,634
For the six months ended
June 30, 2014
Net Investment Total Trading Net Income
Blackwater
Master (47,346 ) (1,729,574 ) (1,776,920 )
SECOR Master (244,781 ) 836,042 591,261
Cambridge Master (66,719 ) 332,674 265,955
Willowbridge
Master (213,278 ) (1,038,561 ) (1,251,839 )
300 North Master (86,515 ) (3,704,098 ) (3,790,613 )
Principle Master (110,344 ) (2,222,418 ) (2,332,762 )
Summarized
information reflecting the Partnership’s investments in, and
the Partnership’s pro rata share of the results of operations
of, the Funds is shown in the following tables.
June 30,
2015 For the three months ended June 30,
2015
% of Partnership’s Net
Assets Fair
Value Income Expenses Net
Income (Loss)
Investment
Objective Redemptions
Funds Clearing Fees Other
Blackwater
Master 2.17 % $ 2,192,804 $ (54,031 ) $ 1,167 $ 3,163 $ (58,361 ) Commodity Portfolio Monthly
SECOR Master 25.70 % 25,968,081 (154,584 ) 91,476 10,152 (256,212 ) Commodity
Portfolio Monthly
Cambridge Master 24.42 % 24,681,639 453,753 20,316 17,125 416,312
Commodity
Portfolio Monthly
Willowbridge
Master 5.01 % 5,061,381 (573,133 ) 3,886 464 (577,483 ) Commodity
Portfolio Monthly
PGM Master (a) — % — (2,445,694 ) 41,893 34,143 (2,521,730 ) Commodity
Portfolio Monthly
Total $ 57,903,905 $ (2,773,689 ) $ 158,738 $ 65,047 $ (2,997,474 )
June 30,
2015 For the six
months ended June 30, 2015
% of Partnership’s Net
Assets Fair
Value Income Expenses Net
Income (Loss)
Investment
Objective Redemptions Permitted
Funds Clearing Fees Other
Blackwater
Master 2.17 % $ 2,192,804 $ 3,687 $ 2,455 $ 5,950 $ (4,718 ) Commodity Portfolio Monthly
SECOR Master 25.70 % 25,968,081 1,648,919 192,697 30,146 1,426,076 Commodity
Portfolio Monthly
Cambridge Master 24.42 % 24,681,639 2,081,417 22,468 33,341 2,025,608
Commodity
Portfolio Monthly
Willowbridge
Master 5.01 % 5,061,381 (142,084 ) 13,241 1,672 (156,997 ) Commodity
Portfolio Monthly
PGM Master (a) — % — (922,486 ) 75,206 62,052 (1,059,744 ) Commodity
Portfolio Monthly
Total $ 57,903,905 $ 2,669,453 $ 306,067 $ 133,161 $ 2,230,225
December 31,
2014 For the three months ended June 30,
2014
% of Partnership’s Net
Assets Fair
Value Income Expenses Net
Income (Loss)
Investment
Objective Redemptions
Funds Clearing Fees Other
Blackwater
Master 3.47 % $ 3,980,034 $ 757,269 $ 10,700 $ 8,676 $ 737,893 Commodity Portfolio Monthly
SECOR Master 25.83 % 29,604,763 1,883,719 108,040 12,561 1,763,118 Commodity
Portfolio Monthly
Cambridge Master 23.30 % 26,708,570 186,587 — 23,223 163,364
Commodity
Portfolio Monthly
Willowbridge
Master 10.76 % 12,341,418 300,740 14,182 4,412 282,146 Commodity
Portfolio Monthly
300 North Master (b) — % — 933,899 18,081 18,336 897,482 Commodity
Portfolio Monthly
Principle Master (c) — % — 134,064 34,887 23,543 75,634 Commodity
Portfolio Monthly
PGM Master 18.4 % 20,791,945 — — — — Commodity
Portfolio Monthly
Total $ 93,426,730 $ 4,196,278 $ 185,890 $ 90,751 $ 3,919,637
December 31,
2014 For the six months ended
June 30, 2014
% of Partnership’s Net
Assets Fair
Value Income Expenses Net
Income (Loss)
Investment
Objective Redemptions Permitted
Funds Clearing Fees Other
Blackwater
Master 3.47 % $ 3,980,034 $ (809,000 ) $ 23,805 $ 17,895 $ (850,700 ) Commodity Portfolio Monthly
SECOR Master 25.83 % 29,604,763 838,113 202,558 44,294 591,261 Commodity
Portfolio Monthly
Cambridge Master 23.30 % 26,708,570 301,495 30,867 40,279 230,349
Commodity
Portfolio Monthly
Willowbridge
Master 10.76 % 12,341,418 (105,141 ) 30,906 7,769 (143,816 ) Commodity
Portfolio Monthly
300 North Master (b) — % — (3,701,369 ) 45,923 43,321 (3,790,613 ) Commodity
Portfolio Monthly
Principle Master (c) — % — (2,220,340 ) 69,850 42,572 (2,332,762 ) Commodity
Portfolio Monthly
PGM Master 18.4 % 20,791,945 — — — — Commodity
Portfolio Monthly
Total $ 93,426,730 $ (5,696,242 ) $ 403,909 $ 196,130 $ (6,296,281 )
(a) From January 1, 2015
through June 30, 2015, the date the Partnership fully redeemed
its interest in PGM Master.
(b) From January 1, 2014
through October 31, 2014, the date the Partnership fully redeemed
its interest in 300 North Master.
(c) From January 1, 2014
through July 31, 2014, the date the Partnership fully redeemed its
interest in Principle Master.</t>
  </si>
  <si>
    <t>Financial Instrument Risks</t>
  </si>
  <si>
    <t>Risks and Uncertainties [Abstract]</t>
  </si>
  <si>
    <t>7. Financial Instrument
Risks:
In the normal
course of business, the Partnership and the Funds are parties to
financial instruments with off-balance over-the-counter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Statements
of Income and Expenses and Changes in Partners’
Capital.
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Funds’ net equity therein,
representing unrealized gain or loss on the contracts as measured
by the difference between the forward foreign exchange rates at the
dates of entry into the contracts and the forward foreign exchange
rates at the reporting date, is included in the Statements of
Financial Condition. Net realized gains (losses) and net change in
unrealized gains (losses) on forward foreign currency contracts are
recognized in the period in which the contract is closed or the
changes occur and are included in the Statements of Income and
Expenses and Changes in Partners’ Capital.
The Partnership
and the Funds do not isolate the portion of the results of
operations arising from the effect of changes in foreign exchange
rates on investments from fluctuations due to changes in market
prices of investments held. Such fluctuations are included in net
income (loss) in the Statements of Income and Expenses and Changes
in Partners’ Capital.
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Statements of Income and Expenses and Changes in Partners’
Capital.
The
Partnership/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Statements of Financial Condition and marked-to-market daily.
When the Partnership/Funds purchase an option, the premium paid is
recorded as an asset in the Statements of Financial Condition and
marked-to-market daily. Net realized gains (losses) and net change
in unrealized gains (losses) on option contracts are included in
the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s credit risk and concentration risk, as
MS&amp;Co. or its affiliate is the sole counterparty or broker with
respect to the Partnership’s/Funds’ assets. Credit risk
with respect to exchange-traded instruments is reduced to the
extent that, through MS&amp;Co., the
Partnership’s/Funds’ counterparty is an exchange or
clearing organization.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at listed below, there were no
subsequent events requiring adjustment of or disclosure in the
financial statements.
Effective June 30, 2015,
the Partnership fully redeemed its investment in PGM Master.
Effective July 1, 2015, the assets previously allocated to PGM
Master are traded directly through an account in the
Partnership’s name managed by Perella, the trading advisor to
PGM Master.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Partnership's Investments in the Funds</t>
  </si>
  <si>
    <t>Partnership’s Investments in the Funds:
Partnership’s/Funds’ Investments:
All commodity
interests of the Partnership/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Funds’ Statements
of Financial Condition. Net realized gains or losses and any net
change in unrealized gains or losses from the preceding period are
reported on the Partnership’s/Funds’ Statements of
Income and Expenses and Changes in Partners’
Capital.</t>
  </si>
  <si>
    <t>Investment Company Status</t>
  </si>
  <si>
    <t>Investment Company Status: “Financial Services
— Investments Companies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 (Tables)</t>
  </si>
  <si>
    <t>Schedule of Financial Highlights for Limited Partner Class</t>
  </si>
  <si>
    <t xml:space="preserve">Financial
highlights for the Limited Partner class as a whole for the three
and six months ended June 30, 2015 and 2014 were as
follows:
Three Months
Ended June
30, Six Months
Ended June
30,
2015 2014 2015 2014
Net realized and unrealized
gains (losses) $ (40.26 ) $ 37.44 $ 15.58 $ (62.67 )
Net investment
loss (19.46 ) (18.34 ) (49.53 ) (38.71 )
Increase (decrease) for the
period (59.72 ) 19.10 (33.95 ) (101.38 )
Net asset value per unit,
beginning of period 1,380.07 1,229.92 1,354.30 1,350.40
Net asset value per unit,
end of period $ 1,320.35 $ 1,249.02 $ 1,320.35 $ 1,249.02 </t>
  </si>
  <si>
    <t>Ratios to Average Net Assets</t>
  </si>
  <si>
    <t xml:space="preserve">Three Months Ended June
30, Six Months Ended June
30,
2015 2014 2015 2014
Ratios to average net
assets: 1
Net investment
loss (6.0 )% (6.0 )% (6.8 )% (6.3 )%
Operating
expense 6.0 % 6.0 % 6.1 % 6.3 %
Incentive fees 0.0 % 2 0.0 % 0.7 % 0.0 % 2
Total expenses 6.0 % 6.0 % 6.8 % 6.3 %
Total return:
Total return before
incentive fees (4.3 )% 1.6 % (1.8 )% (7.5 )%
Incentive fees 0.0 % 2 0.0 % (0.7 )% 0.0 % 2
Total return after
incentive fees (4.3 )% 1.6 % (2.5 )% (7.5 )% </t>
  </si>
  <si>
    <t>Trading Activities (Tables)</t>
  </si>
  <si>
    <t>Summary of Gross and Net Amounts Recognized Relating to Assets and Liabilities of Partnership's Derivatives and Their Offsetting Subject to Master Netting Arrangements or Similar Agreements</t>
  </si>
  <si>
    <t>The following
tables summarize the gross and net amounts recognized relating to
assets and liabilities of the Partnership’s derivatives and
their offsetting subject to master netting arrangements or similar
agreements as of June 30, 2015. There were no direct investments as
of December 31, 2014.
Gross Amounts Recognized Gross Amounts Offset in the Amounts Presented in the Gross Amounts Not Offset in Net
June 30, 2015 Financial Cash Collateral (Received)/Pledged*
Assets
Futures $ 16,429 $ (6,255 ) $ 10,174 $ — $ — $ 10,174
Total Assets $ 16,429 $ (6,255 ) $ 10,174 $ — $ — $ 10,174
Liabilities
Futures $ (6,255 ) $ 6,255 $ — $ — $ — $ —
Total
Liabilities $ (6,255 ) $ 6,255 $ — $ — $ — $ —
Net fair value $ 10,174 *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Contracts Traded</t>
  </si>
  <si>
    <t>The following
tables indicate the gross fair va lues of derivative instruments of
futures contracts held directly by the Partnership as separate
assets and liabilities as of June 30, 2015. There were no direct
investments as of December 31, 2014.
June 30, 2015
Assets
Futures
Contracts
Currencies $ 6,946
Energy 616
Grains 525
Indices 3,470
Interest rates
Non-U.S. 11
Livestock 223
Metals 690
Softs 3,948
Total unrealized
appreciation on open futures contracts 16,429
Liabilities
Futures
Contracts
Currencies (2,720 )
Energy (434 )
Indices (364 )
Interest Rates
Non-U.S. (1,605 )
Livestock (320 )
Metals (812 )
Total unrealized
depreciation on open futures contracts (6,255 )
Net unrealized appreciation
on open futures contracts $ 10,174 *
* This amount is included in
“Net unrealized appreciation on open futures contracts”
on the Statements of Financial Condition.</t>
  </si>
  <si>
    <t>Trading Gains and Losses by Market Sector on Derivative Instruments Traded</t>
  </si>
  <si>
    <t>The following
tables indicate the trading gains and losses, by market sector, on
derivative instruments traded directly by the Partnership for the
three and six months ended June 30, 2015 and 2014.
Three Months Ended June
30, Six Months Ended June
30,
Sector 2015 2014 2015 2014
Currencies $ 73,075 $ (191,252 ) $ (34,083 ) $ (172,306 )
Energy (400,693 ) 525,708 (1,078,629 ) (1,037,631 )
Grains 45,282 17,389 18,347 68,612
Indices (367,668 ) (223,847 ) (270,015 ) (630,258 )
Interest Rates
Non-U.S. 141,151 (380,637 ) 189,197 (775,805 )
Interest Rates
U.S. 26,583 189,066 48,530 265,474
Livestock (33,281 ) (120,940 ) (17,970 ) 36,890
Metals 49,122 974 (46,545 ) 44,513
Softs 1,753 13,716 (14,391 ) (124,980 )
Total $ (464,676 )*** $ (169,823 )*** $ (1,205,559 )*** $ (2,325,491 )***
*** This amount is included in
“Total trading results” on the Partnership’s
Statements of Income and Expenses and Changes in Partners’
Capital.</t>
  </si>
  <si>
    <t>Fair Value Measurements (Tables)</t>
  </si>
  <si>
    <t>Derivative Instruments Priced at Fair Value Using Unobservable Inputs</t>
  </si>
  <si>
    <t>During the six months ended
June 30, 2015 and the twelve months ended December 31,
2014, there were no transfers of assets or liabilities between
Level 1 and Level 2.
There were no
direct investments as of December 31, 2014.
June 30, 2015 Level 1 Level 2 Level 3
Assets
Futures $ 16,429 $ 16,429 $ — $ —
U.S. Treasury
bills 10,349,937 — 10,349,937 —
Total assets $ 10,366,366 $ 16,429 $ 10,349,937 $ —
Liabilities
Futures $ 6,255 $ 6,255 $ — $ —
Total
liabilities 6,255 6,255 — —
Net fair value $ 10,360,111 $ 10,174 $ 10,349,937 $ —</t>
  </si>
  <si>
    <t>Investment in Funds (Tables)</t>
  </si>
  <si>
    <t>Summary of Total Assets, Liabilities and Partners' Capital</t>
  </si>
  <si>
    <t xml:space="preserve">Summarized
information reflecting the total assets, liabilities and
partners’ capital of the Funds is shown in the following
tables.
June 30,
2015
Total
Assets Total Liabilities Total Partners’
Blackwater
Master $ 17,180,101 $ 185,646 $ 16,994,455
SECOR Master 52,531,233 22,372 52,508,861
Cambridge Master 38,483,438 376,447 38,106,991
Willowbridge
Master 388,787,448 3,898,584 384,888,864
PGM Master 21,222,368 21,222,368 —
December 31,
2014
Total
Assets Total Liabilities Total Partners’
Blackwater
Master $ 24,973,305 $ 43,208 $ 24,930,097
SECOR Master 29,645,057 40,459 29,604,598
Cambridge Master 39,046,641 48,456 38,998,185
Willowbridge
Master 332,179,217 16,638,854 315,540,363
PGM Master 20,831,040 39,214 20,791,826 </t>
  </si>
  <si>
    <t>Summary of Net Investment Income (Loss), Total Trading Results and Net Income (Loss)</t>
  </si>
  <si>
    <t xml:space="preserve">Summarized
information reflecting the net investment income (loss) from
trading, total trading results and net income (loss) of the Funds
is shown in the following tables.
For the three months
ended June 30, 2015
Net Investment Total Trading Net Income
Blackwater
Master $ (12,900 ) $ (455,735 ) $ (468,635 )
SECOR Master (100,822 ) (143,575 ) (244,397 )
Cambridge Master (36,769 ) 688,062 651,293
Willowbridge
Master (213,266 ) (24,855,443 ) (25,068,709 )
PGM Master (75,668 ) (2,446,062 ) (2,521,730 )
For the six months ended
June 30, 2015
Net Investment Total Trading Net Income
Blackwater
Master $ (23,133 ) $ (209,927 ) $ (233,060 )
SECOR Master (221,230 ) 2,557,803 2,336,573
Cambridge Master (54,375 ) 3,200,205 3,145,830
Willowbridge
Master (490,804 ) (13,622,175 ) (14,112,979 )
PGM
Master (136,430 ) (923,314 ) (1,059,744 )
For the three months
ended June 30, 2014
Net Investment Total Trading Net Income
Blackwater
Master (24,208 ) 2,304,526 2,280,318
SECOR Master (119,891 ) 1,883,009 1,763,118
Cambridge Master (21,773 ) 176,599 154,826
Willowbridge
Master (103,816 ) 1,170,549 1,066,733
300 North Master (35,598 ) 933,080 897,482
Principle Master (57,858 ) 133,492 75,634
For the six months ended
June 30, 2014
Net Investment Total Trading Net Income
Blackwater
Master (47,346 ) (1,729,574 ) (1,776,920 )
SECOR Master (244,781 ) 836,042 591,261
Cambridge Master (66,719 ) 332,674 265,955
Willowbridge
Master (213,278 ) (1,038,561 ) (1,251,839 )
300 North Master (86,515 ) (3,704,098 ) (3,790,613 )
Principle Master (110,344 ) (2,222,418 ) (2,332,762 ) </t>
  </si>
  <si>
    <t>Summary of Partnership's Investments in, and Partnership's Pro Rata Share of Results of Operations of, Funds</t>
  </si>
  <si>
    <t>Summarized
information reflecting the Partnership’s investments in, and
the Partnership’s pro rata share of the results of operations
of, the Funds is shown in the following tables.
June 30,
2015 For the three months ended June 30,
2015
% of Partnership’s Net
Assets Fair
Value Income Expenses Net
Income (Loss)
Investment
Objective Redemptions
Funds Clearing Fees Other
Blackwater
Master 2.17 % $ 2,192,804 $ (54,031 ) $ 1,167 $ 3,163 $ (58,361 ) Commodity Portfolio Monthly
SECOR Master 25.70 % 25,968,081 (154,584 ) 91,476 10,152 (256,212 ) Commodity
Portfolio Monthly
Cambridge Master 24.42 % 24,681,639 453,753 20,316 17,125 416,312
Commodity
Portfolio Monthly
Willowbridge
Master 5.01 % 5,061,381 (573,133 ) 3,886 464 (577,483 ) Commodity
Portfolio Monthly
PGM Master (a) — % — (2,445,694 ) 41,893 34,143 (2,521,730 ) Commodity
Portfolio Monthly
Total $ 57,903,905 $ (2,773,689 ) $ 158,738 $ 65,047 $ (2,997,474 )
June 30,
2015 For the six
months ended June 30, 2015
% of Partnership’s Net
Assets Fair
Value Income Expenses Net
Income (Loss)
Investment
Objective Redemptions Permitted
Funds Clearing Fees Other
Blackwater
Master 2.17 % $ 2,192,804 $ 3,687 $ 2,455 $ 5,950 $ (4,718 ) Commodity Portfolio Monthly
SECOR Master 25.70 % 25,968,081 1,648,919 192,697 30,146 1,426,076 Commodity
Portfolio Monthly
Cambridge Master 24.42 % 24,681,639 2,081,417 22,468 33,341 2,025,608
Commodity
Portfolio Monthly
Willowbridge
Master 5.01 % 5,061,381 (142,084 ) 13,241 1,672 (156,997 ) Commodity
Portfolio Monthly
PGM Master (a) — % — (922,486 ) 75,206 62,052 (1,059,744 ) Commodity
Portfolio Monthly
Total $ 57,903,905 $ 2,669,453 $ 306,067 $ 133,161 $ 2,230,225
December 31,
2014 For the three months ended June 30,
2014
% of Partnership’s Net
Assets Fair
Value Income Expenses Net
Income (Loss)
Investment
Objective Redemptions
Funds Clearing Fees Other
Blackwater
Master 3.47 % $ 3,980,034 $ 757,269 $ 10,700 $ 8,676 $ 737,893 Commodity Portfolio Monthly
SECOR Master 25.83 % 29,604,763 1,883,719 108,040 12,561 1,763,118 Commodity
Portfolio Monthly
Cambridge Master 23.30 % 26,708,570 186,587 — 23,223 163,364
Commodity
Portfolio Monthly
Willowbridge
Master 10.76 % 12,341,418 300,740 14,182 4,412 282,146 Commodity
Portfolio Monthly
300 North Master (b) — % — 933,899 18,081 18,336 897,482 Commodity
Portfolio Monthly
Principle Master (c) — % — 134,064 34,887 23,543 75,634 Commodity
Portfolio Monthly
PGM Master 18.4 % 20,791,945 — — — — Commodity
Portfolio Monthly
Total $ 93,426,730 $ 4,196,278 $ 185,890 $ 90,751 $ 3,919,637
December 31,
2014 For the six months ended
June 30, 2014
% of Partnership’s Net
Assets Fair
Value Income Expenses Net
Income (Loss)
Investment
Objective Redemptions Permitted
Funds Clearing Fees Other
Blackwater
Master 3.47 % $ 3,980,034 $ (809,000 ) $ 23,805 $ 17,895 $ (850,700 ) Commodity Portfolio Monthly
SECOR Master 25.83 % 29,604,763 838,113 202,558 44,294 591,261 Commodity
Portfolio Monthly
Cambridge Master 23.30 % 26,708,570 301,495 30,867 40,279 230,349
Commodity
Portfolio Monthly
Willowbridge
Master 10.76 % 12,341,418 (105,141 ) 30,906 7,769 (143,816 ) Commodity
Portfolio Monthly
300 North Master (b) — % — (3,701,369 ) 45,923 43,321 (3,790,613 ) Commodity
Portfolio Monthly
Principle Master (c) — % — (2,220,340 ) 69,850 42,572 (2,332,762 ) Commodity
Portfolio Monthly
PGM Master 18.4 % 20,791,945 — — — — Commodity
Portfolio Monthly
Total $ 93,426,730 $ (5,696,242 ) $ 403,909 $ 196,130 $ (6,296,281 )
(a) From January 1, 2015
through June 30, 2015, the date the Partnership fully redeemed
its interest in PGM Master.
(b) From January 1, 2014
through October 31, 2014, the date the Partnership fully redeemed
its interest in 300 North Master.
(c) From January 1, 2014
through July 31, 2014, the date the Partnership fully redeemed its
interest in Principle Master.</t>
  </si>
  <si>
    <t>Organization - Additional Information (Detail) - $ / shares</t>
  </si>
  <si>
    <t>Oct. 01, 2014</t>
  </si>
  <si>
    <t>Sep. 30, 2014</t>
  </si>
  <si>
    <t>Apr. 01, 2014</t>
  </si>
  <si>
    <t>Mar. 31, 2014</t>
  </si>
  <si>
    <t>Partnership Organization And Basis Of Presentation [Line Items]</t>
  </si>
  <si>
    <t>Redeemable units of limited partnership interest sold during the initial offering period</t>
  </si>
  <si>
    <t>Redeemable Units per share</t>
  </si>
  <si>
    <t>Maximum number of Redeemable Units sold by the Partnership</t>
  </si>
  <si>
    <t>Annual general partner fee rate</t>
  </si>
  <si>
    <t>1.00%</t>
  </si>
  <si>
    <t>0.50%</t>
  </si>
  <si>
    <t>Selling Agreement [Member]</t>
  </si>
  <si>
    <t>Management fees description</t>
  </si>
  <si>
    <t>The Partnership has entered into a selling agreement with Morgan Stanley Wealth  Management. Pursuant to the selling agreement, Morgan Stanley Wealth Management  receives a selling agent fee equal to (i) 2.0% per year of adjusted month-end  net assets for Class A Redeemable Units and (ii) 0.75% per year of adjusted  month-end net assets for Class D Redeemable Units.</t>
  </si>
  <si>
    <t>Maximum [Member]</t>
  </si>
  <si>
    <t>Percentage of partnership assets allocated</t>
  </si>
  <si>
    <t>10.00%</t>
  </si>
  <si>
    <t>Class A Redeemable Units [Member]</t>
  </si>
  <si>
    <t>Percentage of brokerage fees paid</t>
  </si>
  <si>
    <t>2.00%</t>
  </si>
  <si>
    <t>2.50%</t>
  </si>
  <si>
    <t>3.50%</t>
  </si>
  <si>
    <t>Class A Redeemable Units [Member] | Selling Agreement [Member]</t>
  </si>
  <si>
    <t>Class D Redeemable Units [Member]</t>
  </si>
  <si>
    <t>0.75%</t>
  </si>
  <si>
    <t>1.25%</t>
  </si>
  <si>
    <t>Class D Redeemable Units [Member] | Selling Agreement [Member]</t>
  </si>
  <si>
    <t>Basis of Presentation and Summary of Significant Accounting Policies - Additional Information (Detail)</t>
  </si>
  <si>
    <t>Income tax examination, description</t>
  </si>
  <si>
    <t>No  income tax returns are currently under examination. The 2011 through 2014 tax  years remain subject to examination by U.S. federal and most state tax  authorities.</t>
  </si>
  <si>
    <t>Financial Highlights - Schedule of Financial Highlights for Limited Partner Class (Detail) - $ / shares</t>
  </si>
  <si>
    <t>3 Months Ended</t>
  </si>
  <si>
    <t>Net realized and unrealized gains (losses)</t>
  </si>
  <si>
    <t>Net investment loss</t>
  </si>
  <si>
    <t>Increase (decrease) for the period</t>
  </si>
  <si>
    <t>Net asset value per unit, beginning of period</t>
  </si>
  <si>
    <t>Net asset value per unit, end of period</t>
  </si>
  <si>
    <t>Financial Highlights - Ratios to Average Net Assets (Detail)</t>
  </si>
  <si>
    <t>Ratios to average net assets:</t>
  </si>
  <si>
    <t>(6.00%)</t>
  </si>
  <si>
    <t>(6.80%)</t>
  </si>
  <si>
    <t>(6.30%)</t>
  </si>
  <si>
    <t>Operating expense</t>
  </si>
  <si>
    <t>6.00%</t>
  </si>
  <si>
    <t>6.10%</t>
  </si>
  <si>
    <t>6.30%</t>
  </si>
  <si>
    <t>0.70%</t>
  </si>
  <si>
    <t>6.80%</t>
  </si>
  <si>
    <t>Total return before incentive fees</t>
  </si>
  <si>
    <t>(4.30%)</t>
  </si>
  <si>
    <t>1.60%</t>
  </si>
  <si>
    <t>(1.80%)</t>
  </si>
  <si>
    <t>(7.50%)</t>
  </si>
  <si>
    <t>(0.00%)</t>
  </si>
  <si>
    <t>(0.70%)</t>
  </si>
  <si>
    <t>Total return after incentive fees</t>
  </si>
  <si>
    <t>(2.50%)</t>
  </si>
  <si>
    <t>Trading Activities - Additional Information (Detail)</t>
  </si>
  <si>
    <t>Jun. 30, 2015USD ($)Contracts</t>
  </si>
  <si>
    <t>Jun. 30, 2014USD ($)Contracts</t>
  </si>
  <si>
    <t>Trading Activity, Gains and Losses, Net [Line Items]</t>
  </si>
  <si>
    <t>Net fair value | $</t>
  </si>
  <si>
    <t>Futures Contracts [Member]</t>
  </si>
  <si>
    <t>Average number of derivative contracts held</t>
  </si>
  <si>
    <t>Options Contracts [Member]</t>
  </si>
  <si>
    <t>Average number of derivative contracts traded</t>
  </si>
  <si>
    <t>Currency Forward Contracts [Member]</t>
  </si>
  <si>
    <t>Average notional value of derivative | $</t>
  </si>
  <si>
    <t>Trading Activities - Summary of Gross and Net Amounts Recognized Relating to Assets and Liabilities of Partnership's Derivatives and Their Offsetting Subject to Master Netting Arrangements or Similar Agreement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Trading Activities - Gross Fair Values of Derivative Instruments of Futures Contracts Traded (Detail)</t>
  </si>
  <si>
    <t>Jun. 30, 2015USD ($)</t>
  </si>
  <si>
    <t>Derivative Assets [Member] | Futures Contracts [Member]</t>
  </si>
  <si>
    <t>Total unrealized appreciation on open contracts</t>
  </si>
  <si>
    <t>Derivative Assets [Member] | Futures Contracts [Member] | Currencies [Member]</t>
  </si>
  <si>
    <t>Derivative Assets [Member] | Futures Contracts [Member] | Energy [Member]</t>
  </si>
  <si>
    <t>Derivative Assets [Member] | Futures Contracts [Member] | Grains [Member]</t>
  </si>
  <si>
    <t>Derivative Assets [Member] | Futures Contracts [Member] | Indices [Member]</t>
  </si>
  <si>
    <t>Derivative Assets [Member] | Futures Contracts [Member] | Interest Rates Non-U.S. [Member]</t>
  </si>
  <si>
    <t>Derivative Assets [Member] | Futures Contracts [Member] | Livestock [Member]</t>
  </si>
  <si>
    <t>Derivative Assets [Member] | Futures Contracts [Member] | Metals [Member]</t>
  </si>
  <si>
    <t>Derivative Assets [Member] | Futures Contracts [Member] | Softs [Member]</t>
  </si>
  <si>
    <t>Derivative Liabilities [Member] | Futures Contracts [Member]</t>
  </si>
  <si>
    <t>Total unrealized depreciation on open contracts</t>
  </si>
  <si>
    <t>Derivative Liabilities [Member] | Futures Contracts [Member] | Currencies [Member]</t>
  </si>
  <si>
    <t>Derivative Liabilities [Member] | Futures Contracts [Member] | Energy [Member]</t>
  </si>
  <si>
    <t>Derivative Liabilities [Member] | Futures Contracts [Member] | Indices [Member]</t>
  </si>
  <si>
    <t>Derivative Liabilities [Member] | Futures Contracts [Member] | Interest Rates Non-U.S. [Member]</t>
  </si>
  <si>
    <t>Derivative Liabilities [Member] | Futures Contracts [Member] | Livestock [Member]</t>
  </si>
  <si>
    <t>Derivative Liabilities [Member] | Futures Contracts [Member] | Metals [Member]</t>
  </si>
  <si>
    <t>Trading Activities - Trading Gains and Losses by Market Sector on Derivative Instruments Traded (Detail) - USD ($)</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Non-U.S. [Member]</t>
  </si>
  <si>
    <t>Derivative Instruments [Member] | Interest Rates U.S. [Member]</t>
  </si>
  <si>
    <t>Derivative Instruments [Member] | Livestock [Member]</t>
  </si>
  <si>
    <t>Derivative Instruments [Member] | Metals [Member]</t>
  </si>
  <si>
    <t>Derivative Instruments [Member] | Softs [Member]</t>
  </si>
  <si>
    <t>Fair Value Measurements - Additional Information (Detail) - USD ($)</t>
  </si>
  <si>
    <t>Transfers of assets between Level 1 and Level 2</t>
  </si>
  <si>
    <t>Transfers of liabilities between Level 1 and Level 2</t>
  </si>
  <si>
    <t>Fair Value Measurements - Derivative Instruments Priced at Fair Value Using Unobservable Inputs (Detail)</t>
  </si>
  <si>
    <t>Assets</t>
  </si>
  <si>
    <t>Liabilities</t>
  </si>
  <si>
    <t>Derivative assets</t>
  </si>
  <si>
    <t>Derivatives liabilities</t>
  </si>
  <si>
    <t>Level 1 [Member]</t>
  </si>
  <si>
    <t>Level 1 [Member] | Futures Contracts [Member]</t>
  </si>
  <si>
    <t>Level 2 [Member]</t>
  </si>
  <si>
    <t>Level 2 [Member] | U.S. Treasury Bills [Member]</t>
  </si>
  <si>
    <t>Investment in Funds - Additional Information (Detail) - USD ($)</t>
  </si>
  <si>
    <t>Oct. 31, 2014</t>
  </si>
  <si>
    <t>Sep. 01, 2014</t>
  </si>
  <si>
    <t>Jul. 31, 2014</t>
  </si>
  <si>
    <t>Aug. 01, 2013</t>
  </si>
  <si>
    <t>Mar. 01, 2013</t>
  </si>
  <si>
    <t>Jan. 01, 2013</t>
  </si>
  <si>
    <t>Sep. 01, 2012</t>
  </si>
  <si>
    <t>Nov. 01, 2010</t>
  </si>
  <si>
    <t>SECOR Master [Member]</t>
  </si>
  <si>
    <t>Investment Holdings [Line Items]</t>
  </si>
  <si>
    <t>Cash paid</t>
  </si>
  <si>
    <t>Maximum amount of partnership assets allocated to trading advisor</t>
  </si>
  <si>
    <t>1.5 times</t>
  </si>
  <si>
    <t>Percent of partnership</t>
  </si>
  <si>
    <t>49.50%</t>
  </si>
  <si>
    <t>100.00%</t>
  </si>
  <si>
    <t>Blackwater Master [Member]</t>
  </si>
  <si>
    <t>12.90%</t>
  </si>
  <si>
    <t>16.00%</t>
  </si>
  <si>
    <t>Cambridge Master [Member]</t>
  </si>
  <si>
    <t>Partnership purchased</t>
  </si>
  <si>
    <t>64.80%</t>
  </si>
  <si>
    <t>68.50%</t>
  </si>
  <si>
    <t>Cambridge Master [Member] | Maximum [Member]</t>
  </si>
  <si>
    <t>2 times</t>
  </si>
  <si>
    <t>Cambridge Master [Member] | Minimum [Member]</t>
  </si>
  <si>
    <t>Willowbridge Master [Member]</t>
  </si>
  <si>
    <t>3 times</t>
  </si>
  <si>
    <t>Partnership units purchased</t>
  </si>
  <si>
    <t>1.30%</t>
  </si>
  <si>
    <t>3.90%</t>
  </si>
  <si>
    <t>Principle Master Fund L.P. [Member]</t>
  </si>
  <si>
    <t>Investments redeemed</t>
  </si>
  <si>
    <t>300 North Capital Master Fund L.P. [Member]</t>
  </si>
  <si>
    <t>Investment in Funds - Summary of Total Assets, Liabilities and Partners' Capital (Detail) - USD ($)</t>
  </si>
  <si>
    <t>Total Assets</t>
  </si>
  <si>
    <t>Total Liabilities</t>
  </si>
  <si>
    <t>Total Partners' Capital</t>
  </si>
  <si>
    <t>Investment in Funds - Summary of Net Investment Income (Loss), Total Trading Results and Net Income (Loss) (Detail) - USD ($)</t>
  </si>
  <si>
    <t>Investment In Funds Disclosure [Line Items]</t>
  </si>
  <si>
    <t>Net Investment Income (Loss)</t>
  </si>
  <si>
    <t>300 North Master [Member]</t>
  </si>
  <si>
    <t>Investment In Fund [Member] | Blackwater Master [Member]</t>
  </si>
  <si>
    <t>Investment In Fund [Member] | SECOR Master [Member]</t>
  </si>
  <si>
    <t>Investment In Fund [Member] | Cambridge Master [Member]</t>
  </si>
  <si>
    <t>Investment In Fund [Member] | Willowbridge Master [Member]</t>
  </si>
  <si>
    <t>Investment In Fund [Member] | PGM Master Fund L.P. [Member]</t>
  </si>
  <si>
    <t>Investment In Fund [Member] | 300 North Master [Member]</t>
  </si>
  <si>
    <t>Investment In Fund [Member] | Principle Master Fund L.P. [Member]</t>
  </si>
  <si>
    <t>Investment in Funds - Summary of Partnership's Investments in, and Partnership's Pro Rata Share of Results of Operations of, Funds (Detail) - USD ($)</t>
  </si>
  <si>
    <t>Percentage of Partnership's Net Assets</t>
  </si>
  <si>
    <t>Income (Loss)</t>
  </si>
  <si>
    <t>Clearing Fees Expenses</t>
  </si>
  <si>
    <t>Investment Objective</t>
  </si>
  <si>
    <t>Commodity Portfolio</t>
  </si>
  <si>
    <t>Redemption Permitted</t>
  </si>
  <si>
    <t>Monthly</t>
  </si>
  <si>
    <t>18.40%</t>
  </si>
  <si>
    <t>Financial Instrument Risks - Additional Information (Detail) - Jun. 30, 2015</t>
  </si>
  <si>
    <t>General Partner OTC minimum</t>
  </si>
  <si>
    <t>52.20%</t>
  </si>
  <si>
    <t>General Partner OTC maximum</t>
  </si>
  <si>
    <t>68.90%</t>
  </si>
  <si>
    <t>Maturity on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269190</v>
      </c>
    </row>
    <row spans="1:3" r="12">
      <c s="4" r="A12" t="s">
        <v>19</v>
      </c>
      <c s="4" r="B12" t="s">
        <v>20</v>
      </c>
    </row>
    <row spans="1:3" r="13">
      <c s="4" r="A13" t="s">
        <v>21</v>
      </c>
      <c s="4" r="B13" t="s">
        <v>22</v>
      </c>
    </row>
    <row spans="1:3" r="14">
      <c s="4" r="A14" t="s">
        <v>23</v>
      </c>
      <c s="7" r="C14" t="n">
        <v>74566.2382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69</v>
      </c>
      <c s="2" r="B1" t="s">
        <v>1</v>
      </c>
    </row>
    <row spans="1:2" r="2">
      <c s="2" r="B2" t="s">
        <v>2</v>
      </c>
    </row>
    <row spans="1:2" r="3">
      <c s="3" r="A3" t="s">
        <v>156</v>
      </c>
    </row>
    <row spans="1:2" r="4">
      <c s="4" r="A4" t="s">
        <v>69</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45</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48</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51</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7</v>
      </c>
      <c s="2" r="B1" t="s">
        <v>1</v>
      </c>
    </row>
    <row spans="1:2" r="2">
      <c s="2" r="B2" t="s">
        <v>2</v>
      </c>
    </row>
    <row spans="1:2" r="3">
      <c s="3" r="A3" t="s">
        <v>154</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24</v>
      </c>
      <c s="2" r="C1" t="s">
        <v>2</v>
      </c>
      <c s="2" r="D1" t="s">
        <v>25</v>
      </c>
    </row>
    <row spans="1:4" r="2">
      <c s="3" r="A2" t="s">
        <v>26</v>
      </c>
    </row>
    <row spans="1:4" r="3">
      <c s="4" r="A3" t="s">
        <v>27</v>
      </c>
      <c s="4" r="B3" t="s">
        <v>28</v>
      </c>
      <c s="8" r="C3" t="n">
        <v>57903905</v>
      </c>
      <c s="8" r="D3" t="n">
        <v>93426730</v>
      </c>
    </row>
    <row spans="1:4" r="4">
      <c s="4" r="A4" t="s">
        <v>29</v>
      </c>
      <c s="5" r="C4" t="n">
        <v>14926353</v>
      </c>
      <c s="5" r="D4" t="n">
        <v>25786501</v>
      </c>
    </row>
    <row spans="1:4" r="5">
      <c s="4" r="A5" t="s">
        <v>30</v>
      </c>
      <c s="5" r="C5" t="n">
        <v>236206</v>
      </c>
    </row>
    <row spans="1:4" r="6">
      <c s="4" r="A6" t="s">
        <v>31</v>
      </c>
      <c s="5" r="C6" t="n">
        <v>10174</v>
      </c>
    </row>
    <row spans="1:4" r="7">
      <c s="4" r="A7" t="s">
        <v>32</v>
      </c>
      <c s="5" r="C7" t="n">
        <v>83426575</v>
      </c>
      <c s="5" r="D7" t="n">
        <v>119213231</v>
      </c>
    </row>
    <row spans="1:4" r="8">
      <c s="4" r="A8" t="s">
        <v>33</v>
      </c>
      <c s="5" r="C8" t="n">
        <v>20531604</v>
      </c>
    </row>
    <row spans="1:4" r="9">
      <c s="4" r="A9" t="s">
        <v>34</v>
      </c>
      <c s="5" r="D9" t="n">
        <v>152</v>
      </c>
    </row>
    <row spans="1:4" r="10">
      <c s="4" r="A10" t="s">
        <v>35</v>
      </c>
      <c s="5" r="C10" t="n">
        <v>103958179</v>
      </c>
      <c s="5" r="D10" t="n">
        <v>119213383</v>
      </c>
    </row>
    <row spans="1:4" r="11">
      <c s="3" r="A11" t="s">
        <v>36</v>
      </c>
    </row>
    <row spans="1:4" r="12">
      <c s="4" r="A12" t="s">
        <v>37</v>
      </c>
      <c s="5" r="C12" t="n">
        <v>173264</v>
      </c>
      <c s="5" r="D12" t="n">
        <v>198685</v>
      </c>
    </row>
    <row spans="1:4" r="13">
      <c s="4" r="A13" t="s">
        <v>38</v>
      </c>
      <c s="5" r="C13" t="n">
        <v>127713</v>
      </c>
      <c s="5" r="D13" t="n">
        <v>151108</v>
      </c>
    </row>
    <row spans="1:4" r="14">
      <c s="4" r="A14" t="s">
        <v>39</v>
      </c>
      <c s="5" r="C14" t="n">
        <v>86537</v>
      </c>
      <c s="5" r="D14" t="n">
        <v>99297</v>
      </c>
    </row>
    <row spans="1:4" r="15">
      <c s="4" r="A15" t="s">
        <v>40</v>
      </c>
      <c s="5" r="C15" t="n">
        <v>14893</v>
      </c>
      <c s="5" r="D15" t="n">
        <v>2102114</v>
      </c>
    </row>
    <row spans="1:4" r="16">
      <c s="4" r="A16" t="s">
        <v>41</v>
      </c>
      <c s="5" r="D16" t="n">
        <v>2151</v>
      </c>
    </row>
    <row spans="1:4" r="17">
      <c s="4" r="A17" t="s">
        <v>42</v>
      </c>
      <c s="5" r="C17" t="n">
        <v>112991</v>
      </c>
      <c s="5" r="D17" t="n">
        <v>54096</v>
      </c>
    </row>
    <row spans="1:4" r="18">
      <c s="4" r="A18" t="s">
        <v>43</v>
      </c>
      <c s="5" r="C18" t="n">
        <v>2382136</v>
      </c>
      <c s="5" r="D18" t="n">
        <v>1977940</v>
      </c>
    </row>
    <row spans="1:4" r="19">
      <c s="4" r="A19" t="s">
        <v>44</v>
      </c>
      <c s="5" r="C19" t="n">
        <v>2897534</v>
      </c>
      <c s="5" r="D19" t="n">
        <v>4585391</v>
      </c>
    </row>
    <row spans="1:4" r="20">
      <c s="3" r="A20" t="s">
        <v>45</v>
      </c>
    </row>
    <row spans="1:4" r="21">
      <c s="4" r="A21" t="s">
        <v>46</v>
      </c>
      <c s="5" r="C21" t="n">
        <v>1171663</v>
      </c>
      <c s="5" r="D21" t="n">
        <v>1276279</v>
      </c>
    </row>
    <row spans="1:4" r="22">
      <c s="4" r="A22" t="s">
        <v>47</v>
      </c>
      <c s="5" r="C22" t="n">
        <v>99888982</v>
      </c>
      <c s="5" r="D22" t="n">
        <v>113351713</v>
      </c>
    </row>
    <row spans="1:4" r="23">
      <c s="4" r="A23" t="s">
        <v>48</v>
      </c>
      <c s="5" r="C23" t="n">
        <v>101060645</v>
      </c>
      <c s="5" r="D23" t="n">
        <v>114627992</v>
      </c>
    </row>
    <row spans="1:4" r="24">
      <c s="4" r="A24" t="s">
        <v>49</v>
      </c>
      <c s="8" r="C24" t="n">
        <v>103958179</v>
      </c>
      <c s="8" r="D24" t="n">
        <v>119213383</v>
      </c>
    </row>
    <row spans="1:4" r="25">
      <c s="4" r="A25" t="s">
        <v>50</v>
      </c>
      <c s="9" r="C25" t="n">
        <v>1320.35</v>
      </c>
      <c s="9" r="D25" t="n">
        <v>1354.3</v>
      </c>
    </row>
    <row spans="1:4" r="26">
      <c s="4" r="A26" t="s">
        <v>51</v>
      </c>
    </row>
    <row spans="1:4" r="27">
      <c s="3" r="A27" t="s">
        <v>26</v>
      </c>
    </row>
    <row spans="1:4" r="28">
      <c s="4" r="A28" t="s">
        <v>27</v>
      </c>
      <c s="8" r="C28" t="n">
        <v>10349937</v>
      </c>
    </row>
    <row spans="1:4" r="29">
      <c r="A29" t="n"/>
    </row>
    <row spans="1:4" r="30">
      <c s="4" r="A30" t="s">
        <v>28</v>
      </c>
      <c s="4" r="B30" t="s">
        <v>52</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56</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spans="1:6" r="1">
      <c s="1" r="A1" t="s">
        <v>197</v>
      </c>
      <c s="2" r="B1" t="s">
        <v>198</v>
      </c>
      <c s="2" r="C1" t="s">
        <v>199</v>
      </c>
      <c s="2" r="D1" t="s">
        <v>200</v>
      </c>
      <c s="2" r="E1" t="s">
        <v>201</v>
      </c>
      <c s="2" r="F1" t="s">
        <v>2</v>
      </c>
    </row>
    <row spans="1:6" r="2">
      <c s="3" r="A2" t="s">
        <v>202</v>
      </c>
    </row>
    <row spans="1:6" r="3">
      <c s="4" r="A3" t="s">
        <v>203</v>
      </c>
      <c s="5" r="F3" t="n">
        <v>20872</v>
      </c>
    </row>
    <row spans="1:6" r="4">
      <c s="4" r="A4" t="s">
        <v>204</v>
      </c>
      <c s="8" r="F4" t="n">
        <v>1000</v>
      </c>
    </row>
    <row spans="1:6" r="5">
      <c s="4" r="A5" t="s">
        <v>205</v>
      </c>
      <c s="5" r="F5" t="n">
        <v>0</v>
      </c>
    </row>
    <row spans="1:6" r="6">
      <c s="4" r="A6" t="s">
        <v>206</v>
      </c>
      <c s="4" r="B6" t="s">
        <v>207</v>
      </c>
      <c s="4" r="C6" t="s">
        <v>208</v>
      </c>
    </row>
    <row spans="1:6" r="7">
      <c s="4" r="A7" t="s">
        <v>209</v>
      </c>
    </row>
    <row spans="1:6" r="8">
      <c s="3" r="A8" t="s">
        <v>202</v>
      </c>
    </row>
    <row spans="1:6" r="9">
      <c s="4" r="A9" t="s">
        <v>210</v>
      </c>
      <c s="4" r="F9" t="s">
        <v>211</v>
      </c>
    </row>
    <row spans="1:6" r="10">
      <c s="4" r="A10" t="s">
        <v>212</v>
      </c>
    </row>
    <row spans="1:6" r="11">
      <c s="3" r="A11" t="s">
        <v>202</v>
      </c>
    </row>
    <row spans="1:6" r="12">
      <c s="4" r="A12" t="s">
        <v>213</v>
      </c>
      <c s="4" r="F12" t="s">
        <v>214</v>
      </c>
    </row>
    <row spans="1:6" r="13">
      <c s="4" r="A13" t="s">
        <v>215</v>
      </c>
    </row>
    <row spans="1:6" r="14">
      <c s="3" r="A14" t="s">
        <v>202</v>
      </c>
    </row>
    <row spans="1:6" r="15">
      <c s="4" r="A15" t="s">
        <v>216</v>
      </c>
      <c s="4" r="B15" t="s">
        <v>217</v>
      </c>
      <c s="4" r="C15" t="s">
        <v>218</v>
      </c>
      <c s="4" r="D15" t="s">
        <v>218</v>
      </c>
      <c s="4" r="E15" t="s">
        <v>219</v>
      </c>
    </row>
    <row spans="1:6" r="16">
      <c s="4" r="A16" t="s">
        <v>220</v>
      </c>
    </row>
    <row spans="1:6" r="17">
      <c s="3" r="A17" t="s">
        <v>202</v>
      </c>
    </row>
    <row spans="1:6" r="18">
      <c s="4" r="A18" t="s">
        <v>216</v>
      </c>
      <c s="4" r="F18" t="s">
        <v>217</v>
      </c>
    </row>
    <row spans="1:6" r="19">
      <c s="4" r="A19" t="s">
        <v>221</v>
      </c>
    </row>
    <row spans="1:6" r="20">
      <c s="3" r="A20" t="s">
        <v>202</v>
      </c>
    </row>
    <row spans="1:6" r="21">
      <c s="4" r="A21" t="s">
        <v>216</v>
      </c>
      <c s="4" r="B21" t="s">
        <v>222</v>
      </c>
      <c s="4" r="C21" t="s">
        <v>223</v>
      </c>
    </row>
    <row spans="1:6" r="22">
      <c s="4" r="A22" t="s">
        <v>224</v>
      </c>
    </row>
    <row spans="1:6" r="23">
      <c s="3" r="A23" t="s">
        <v>202</v>
      </c>
    </row>
    <row spans="1:6" r="24">
      <c s="4" r="A24" t="s">
        <v>216</v>
      </c>
      <c s="4" r="F24" t="s">
        <v>2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45</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8</v>
      </c>
      <c s="2" r="B1" t="s">
        <v>229</v>
      </c>
      <c s="2" r="D1" t="s">
        <v>1</v>
      </c>
    </row>
    <row spans="1:5" r="2">
      <c s="2" r="B2" t="s">
        <v>2</v>
      </c>
      <c s="2" r="C2" t="s">
        <v>138</v>
      </c>
      <c s="2" r="D2" t="s">
        <v>2</v>
      </c>
      <c s="2" r="E2" t="s">
        <v>138</v>
      </c>
    </row>
    <row spans="1:5" r="3">
      <c s="3" r="A3" t="s">
        <v>154</v>
      </c>
    </row>
    <row spans="1:5" r="4">
      <c s="4" r="A4" t="s">
        <v>230</v>
      </c>
      <c s="9" r="B4" t="n">
        <v>-40.26</v>
      </c>
      <c s="9" r="C4" t="n">
        <v>37.44</v>
      </c>
      <c s="9" r="D4" t="n">
        <v>15.58</v>
      </c>
      <c s="9" r="E4" t="n">
        <v>-62.67</v>
      </c>
    </row>
    <row spans="1:5" r="5">
      <c s="4" r="A5" t="s">
        <v>231</v>
      </c>
      <c s="10" r="B5" t="n">
        <v>-19.46</v>
      </c>
      <c s="10" r="C5" t="n">
        <v>-18.34</v>
      </c>
      <c s="10" r="D5" t="n">
        <v>-49.53</v>
      </c>
      <c s="10" r="E5" t="n">
        <v>-38.71</v>
      </c>
    </row>
    <row spans="1:5" r="6">
      <c s="4" r="A6" t="s">
        <v>232</v>
      </c>
      <c s="10" r="B6" t="n">
        <v>-59.72</v>
      </c>
      <c s="10" r="C6" t="n">
        <v>19.1</v>
      </c>
      <c s="10" r="D6" t="n">
        <v>-33.95</v>
      </c>
      <c s="10" r="E6" t="n">
        <v>-101.38</v>
      </c>
    </row>
    <row spans="1:5" r="7">
      <c s="4" r="A7" t="s">
        <v>233</v>
      </c>
      <c s="10" r="B7" t="n">
        <v>1380.07</v>
      </c>
      <c s="10" r="C7" t="n">
        <v>1229.92</v>
      </c>
      <c s="10" r="D7" t="n">
        <v>1354.3</v>
      </c>
      <c s="10" r="E7" t="n">
        <v>1350.4</v>
      </c>
    </row>
    <row spans="1:5" r="8">
      <c s="4" r="A8" t="s">
        <v>234</v>
      </c>
      <c s="9" r="B8" t="n">
        <v>1320.35</v>
      </c>
      <c s="9" r="C8" t="n">
        <v>1249.02</v>
      </c>
      <c s="9" r="D8" t="n">
        <v>1320.35</v>
      </c>
      <c s="9" r="E8" t="n">
        <v>1249.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35</v>
      </c>
      <c s="2" r="B1" t="s">
        <v>229</v>
      </c>
      <c s="2" r="D1" t="s">
        <v>1</v>
      </c>
    </row>
    <row spans="1:5" r="2">
      <c s="2" r="B2" t="s">
        <v>2</v>
      </c>
      <c s="2" r="C2" t="s">
        <v>138</v>
      </c>
      <c s="2" r="D2" t="s">
        <v>2</v>
      </c>
      <c s="2" r="E2" t="s">
        <v>138</v>
      </c>
    </row>
    <row spans="1:5" r="3">
      <c s="3" r="A3" t="s">
        <v>236</v>
      </c>
    </row>
    <row spans="1:5" r="4">
      <c s="4" r="A4" t="s">
        <v>231</v>
      </c>
      <c s="4" r="B4" t="s">
        <v>237</v>
      </c>
      <c s="4" r="C4" t="s">
        <v>237</v>
      </c>
      <c s="4" r="D4" t="s">
        <v>238</v>
      </c>
      <c s="4" r="E4" t="s">
        <v>239</v>
      </c>
    </row>
    <row spans="1:5" r="5">
      <c s="4" r="A5" t="s">
        <v>240</v>
      </c>
      <c s="4" r="B5" t="s">
        <v>241</v>
      </c>
      <c s="4" r="C5" t="s">
        <v>241</v>
      </c>
      <c s="4" r="D5" t="s">
        <v>242</v>
      </c>
      <c s="4" r="E5" t="s">
        <v>243</v>
      </c>
    </row>
    <row spans="1:5" r="6">
      <c s="4" r="A6" t="s">
        <v>40</v>
      </c>
      <c s="4" r="B6" t="s">
        <v>63</v>
      </c>
      <c s="4" r="C6" t="s">
        <v>63</v>
      </c>
      <c s="4" r="D6" t="s">
        <v>244</v>
      </c>
      <c s="4" r="E6" t="s">
        <v>63</v>
      </c>
    </row>
    <row spans="1:5" r="7">
      <c s="4" r="A7" t="s">
        <v>115</v>
      </c>
      <c s="4" r="B7" t="s">
        <v>241</v>
      </c>
      <c s="4" r="C7" t="s">
        <v>241</v>
      </c>
      <c s="4" r="D7" t="s">
        <v>245</v>
      </c>
      <c s="4" r="E7" t="s">
        <v>243</v>
      </c>
    </row>
    <row spans="1:5" r="8">
      <c s="4" r="A8" t="s">
        <v>246</v>
      </c>
      <c s="4" r="B8" t="s">
        <v>247</v>
      </c>
      <c s="4" r="C8" t="s">
        <v>248</v>
      </c>
      <c s="4" r="D8" t="s">
        <v>249</v>
      </c>
      <c s="4" r="E8" t="s">
        <v>250</v>
      </c>
    </row>
    <row spans="1:5" r="9">
      <c s="4" r="A9" t="s">
        <v>40</v>
      </c>
      <c s="4" r="B9" t="s">
        <v>251</v>
      </c>
      <c s="4" r="C9" t="s">
        <v>251</v>
      </c>
      <c s="4" r="D9" t="s">
        <v>252</v>
      </c>
      <c s="4" r="E9" t="s">
        <v>251</v>
      </c>
    </row>
    <row spans="1:5" r="10">
      <c s="4" r="A10" t="s">
        <v>253</v>
      </c>
      <c s="4" r="B10" t="s">
        <v>247</v>
      </c>
      <c s="4" r="C10" t="s">
        <v>248</v>
      </c>
      <c s="4" r="D10" t="s">
        <v>254</v>
      </c>
      <c s="4" r="E10" t="s">
        <v>2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30"/>
    <col customWidth="1" max="3" min="3" width="30"/>
    <col customWidth="1" max="4" min="4" width="30"/>
    <col customWidth="1" max="5" min="5" width="30"/>
    <col customWidth="1" max="6" min="6" width="21"/>
  </cols>
  <sheetData>
    <row spans="1:6" r="1">
      <c s="1" r="A1" t="s">
        <v>255</v>
      </c>
      <c s="2" r="B1" t="s">
        <v>229</v>
      </c>
      <c s="2" r="D1" t="s">
        <v>1</v>
      </c>
    </row>
    <row spans="1:6" r="2">
      <c s="2" r="B2" t="s">
        <v>256</v>
      </c>
      <c s="2" r="C2" t="s">
        <v>257</v>
      </c>
      <c s="2" r="D2" t="s">
        <v>256</v>
      </c>
      <c s="2" r="E2" t="s">
        <v>257</v>
      </c>
      <c s="2" r="F2" t="s">
        <v>59</v>
      </c>
    </row>
    <row spans="1:6" r="3">
      <c s="3" r="A3" t="s">
        <v>258</v>
      </c>
    </row>
    <row spans="1:6" r="4">
      <c s="4" r="A4" t="s">
        <v>259</v>
      </c>
      <c s="8" r="B4" t="n">
        <v>10174</v>
      </c>
      <c s="8" r="D4" t="n">
        <v>10174</v>
      </c>
      <c s="8" r="F4" t="n">
        <v>0</v>
      </c>
    </row>
    <row spans="1:6" r="5">
      <c s="4" r="A5" t="s">
        <v>260</v>
      </c>
    </row>
    <row spans="1:6" r="6">
      <c s="3" r="A6" t="s">
        <v>258</v>
      </c>
    </row>
    <row spans="1:6" r="7">
      <c s="4" r="A7" t="s">
        <v>261</v>
      </c>
      <c s="5" r="B7" t="n">
        <v>169</v>
      </c>
      <c s="5" r="C7" t="n">
        <v>660</v>
      </c>
      <c s="5" r="D7" t="n">
        <v>132</v>
      </c>
      <c s="5" r="E7" t="n">
        <v>745</v>
      </c>
    </row>
    <row spans="1:6" r="8">
      <c s="4" r="A8" t="s">
        <v>262</v>
      </c>
    </row>
    <row spans="1:6" r="9">
      <c s="3" r="A9" t="s">
        <v>258</v>
      </c>
    </row>
    <row spans="1:6" r="10">
      <c s="4" r="A10" t="s">
        <v>263</v>
      </c>
      <c s="5" r="B10" t="n">
        <v>155</v>
      </c>
      <c s="5" r="C10" t="n">
        <v>2392</v>
      </c>
      <c s="5" r="D10" t="n">
        <v>201</v>
      </c>
      <c s="5" r="E10" t="n">
        <v>1768</v>
      </c>
    </row>
    <row spans="1:6" r="11">
      <c s="4" r="A11" t="s">
        <v>264</v>
      </c>
    </row>
    <row spans="1:6" r="12">
      <c s="3" r="A12" t="s">
        <v>258</v>
      </c>
    </row>
    <row spans="1:6" r="13">
      <c s="4" r="A13" t="s">
        <v>265</v>
      </c>
      <c s="8" r="B13" t="n">
        <v>0</v>
      </c>
      <c s="8" r="C13" t="n">
        <v>91862210</v>
      </c>
      <c s="8" r="D13" t="n">
        <v>0</v>
      </c>
      <c s="8" r="E13" t="n">
        <v>918923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5</v>
      </c>
    </row>
    <row spans="1:3" r="2">
      <c s="3" r="A2" t="s">
        <v>267</v>
      </c>
    </row>
    <row spans="1:3" r="3">
      <c s="4" r="A3" t="s">
        <v>268</v>
      </c>
      <c s="8" r="B3" t="n">
        <v>16429</v>
      </c>
    </row>
    <row spans="1:3" r="4">
      <c s="4" r="A4" t="s">
        <v>269</v>
      </c>
      <c s="5" r="B4" t="n">
        <v>-6255</v>
      </c>
    </row>
    <row spans="1:3" r="5">
      <c s="4" r="A5" t="s">
        <v>270</v>
      </c>
      <c s="5" r="B5" t="n">
        <v>10174</v>
      </c>
    </row>
    <row spans="1:3" r="6">
      <c s="4" r="A6" t="s">
        <v>271</v>
      </c>
      <c s="5" r="B6" t="n">
        <v>0</v>
      </c>
    </row>
    <row spans="1:3" r="7">
      <c s="4" r="A7" t="s">
        <v>272</v>
      </c>
      <c s="5" r="B7" t="n">
        <v>0</v>
      </c>
    </row>
    <row spans="1:3" r="8">
      <c s="4" r="A8" t="s">
        <v>273</v>
      </c>
      <c s="5" r="B8" t="n">
        <v>10174</v>
      </c>
    </row>
    <row spans="1:3" r="9">
      <c s="4" r="A9" t="s">
        <v>274</v>
      </c>
      <c s="5" r="B9" t="n">
        <v>-6255</v>
      </c>
    </row>
    <row spans="1:3" r="10">
      <c s="4" r="A10" t="s">
        <v>275</v>
      </c>
      <c s="5" r="B10" t="n">
        <v>6255</v>
      </c>
    </row>
    <row spans="1:3" r="11">
      <c s="4" r="A11" t="s">
        <v>276</v>
      </c>
      <c s="5" r="B11" t="n">
        <v>0</v>
      </c>
    </row>
    <row spans="1:3" r="12">
      <c s="4" r="A12" t="s">
        <v>277</v>
      </c>
      <c s="5" r="B12" t="n">
        <v>0</v>
      </c>
    </row>
    <row spans="1:3" r="13">
      <c s="4" r="A13" t="s">
        <v>278</v>
      </c>
      <c s="5" r="B13" t="n">
        <v>0</v>
      </c>
    </row>
    <row spans="1:3" r="14">
      <c s="4" r="A14" t="s">
        <v>279</v>
      </c>
      <c s="5" r="B14" t="n">
        <v>0</v>
      </c>
    </row>
    <row spans="1:3" r="15">
      <c s="4" r="A15" t="s">
        <v>68</v>
      </c>
      <c s="5" r="B15" t="n">
        <v>10174</v>
      </c>
      <c s="8" r="C15" t="n">
        <v>0</v>
      </c>
    </row>
    <row spans="1:3" r="16">
      <c s="4" r="A16" t="s">
        <v>260</v>
      </c>
    </row>
    <row spans="1:3" r="17">
      <c s="3" r="A17" t="s">
        <v>267</v>
      </c>
    </row>
    <row spans="1:3" r="18">
      <c s="4" r="A18" t="s">
        <v>268</v>
      </c>
      <c s="5" r="B18" t="n">
        <v>16429</v>
      </c>
    </row>
    <row spans="1:3" r="19">
      <c s="4" r="A19" t="s">
        <v>269</v>
      </c>
      <c s="5" r="B19" t="n">
        <v>-6255</v>
      </c>
    </row>
    <row spans="1:3" r="20">
      <c s="4" r="A20" t="s">
        <v>270</v>
      </c>
      <c s="5" r="B20" t="n">
        <v>10174</v>
      </c>
    </row>
    <row spans="1:3" r="21">
      <c s="4" r="A21" t="s">
        <v>271</v>
      </c>
      <c s="5" r="B21" t="n">
        <v>0</v>
      </c>
    </row>
    <row spans="1:3" r="22">
      <c s="4" r="A22" t="s">
        <v>272</v>
      </c>
      <c s="5" r="B22" t="n">
        <v>0</v>
      </c>
    </row>
    <row spans="1:3" r="23">
      <c s="4" r="A23" t="s">
        <v>273</v>
      </c>
      <c s="5" r="B23" t="n">
        <v>10174</v>
      </c>
    </row>
    <row spans="1:3" r="24">
      <c s="4" r="A24" t="s">
        <v>274</v>
      </c>
      <c s="5" r="B24" t="n">
        <v>-6255</v>
      </c>
    </row>
    <row spans="1:3" r="25">
      <c s="4" r="A25" t="s">
        <v>275</v>
      </c>
      <c s="5" r="B25" t="n">
        <v>6255</v>
      </c>
    </row>
    <row spans="1:3" r="26">
      <c s="4" r="A26" t="s">
        <v>276</v>
      </c>
      <c s="5" r="B26" t="n">
        <v>0</v>
      </c>
    </row>
    <row spans="1:3" r="27">
      <c s="4" r="A27" t="s">
        <v>277</v>
      </c>
      <c s="5" r="B27" t="n">
        <v>0</v>
      </c>
    </row>
    <row spans="1:3" r="28">
      <c s="4" r="A28" t="s">
        <v>278</v>
      </c>
      <c s="5" r="B28" t="n">
        <v>0</v>
      </c>
    </row>
    <row spans="1:3" r="29">
      <c s="4" r="A29" t="s">
        <v>279</v>
      </c>
      <c s="8" r="B29"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s="1" r="A1" t="s">
        <v>280</v>
      </c>
      <c s="2" r="B1" t="s">
        <v>281</v>
      </c>
    </row>
    <row spans="1:2" r="2">
      <c s="3" r="A2" t="s">
        <v>258</v>
      </c>
    </row>
    <row spans="1:2" r="3">
      <c s="4" r="A3" t="s">
        <v>31</v>
      </c>
      <c s="8" r="B3" t="n">
        <v>10174</v>
      </c>
    </row>
    <row spans="1:2" r="4">
      <c s="4" r="A4" t="s">
        <v>260</v>
      </c>
    </row>
    <row spans="1:2" r="5">
      <c s="3" r="A5" t="s">
        <v>258</v>
      </c>
    </row>
    <row spans="1:2" r="6">
      <c s="4" r="A6" t="s">
        <v>31</v>
      </c>
      <c s="5" r="B6" t="n">
        <v>10174</v>
      </c>
    </row>
    <row spans="1:2" r="7">
      <c s="4" r="A7" t="s">
        <v>282</v>
      </c>
    </row>
    <row spans="1:2" r="8">
      <c s="3" r="A8" t="s">
        <v>258</v>
      </c>
    </row>
    <row spans="1:2" r="9">
      <c s="4" r="A9" t="s">
        <v>283</v>
      </c>
      <c s="5" r="B9" t="n">
        <v>16429</v>
      </c>
    </row>
    <row spans="1:2" r="10">
      <c s="4" r="A10" t="s">
        <v>284</v>
      </c>
    </row>
    <row spans="1:2" r="11">
      <c s="3" r="A11" t="s">
        <v>258</v>
      </c>
    </row>
    <row spans="1:2" r="12">
      <c s="4" r="A12" t="s">
        <v>283</v>
      </c>
      <c s="5" r="B12" t="n">
        <v>6946</v>
      </c>
    </row>
    <row spans="1:2" r="13">
      <c s="4" r="A13" t="s">
        <v>285</v>
      </c>
    </row>
    <row spans="1:2" r="14">
      <c s="3" r="A14" t="s">
        <v>258</v>
      </c>
    </row>
    <row spans="1:2" r="15">
      <c s="4" r="A15" t="s">
        <v>283</v>
      </c>
      <c s="5" r="B15" t="n">
        <v>616</v>
      </c>
    </row>
    <row spans="1:2" r="16">
      <c s="4" r="A16" t="s">
        <v>286</v>
      </c>
    </row>
    <row spans="1:2" r="17">
      <c s="3" r="A17" t="s">
        <v>258</v>
      </c>
    </row>
    <row spans="1:2" r="18">
      <c s="4" r="A18" t="s">
        <v>283</v>
      </c>
      <c s="5" r="B18" t="n">
        <v>525</v>
      </c>
    </row>
    <row spans="1:2" r="19">
      <c s="4" r="A19" t="s">
        <v>287</v>
      </c>
    </row>
    <row spans="1:2" r="20">
      <c s="3" r="A20" t="s">
        <v>258</v>
      </c>
    </row>
    <row spans="1:2" r="21">
      <c s="4" r="A21" t="s">
        <v>283</v>
      </c>
      <c s="5" r="B21" t="n">
        <v>3470</v>
      </c>
    </row>
    <row spans="1:2" r="22">
      <c s="4" r="A22" t="s">
        <v>288</v>
      </c>
    </row>
    <row spans="1:2" r="23">
      <c s="3" r="A23" t="s">
        <v>258</v>
      </c>
    </row>
    <row spans="1:2" r="24">
      <c s="4" r="A24" t="s">
        <v>283</v>
      </c>
      <c s="5" r="B24" t="n">
        <v>11</v>
      </c>
    </row>
    <row spans="1:2" r="25">
      <c s="4" r="A25" t="s">
        <v>289</v>
      </c>
    </row>
    <row spans="1:2" r="26">
      <c s="3" r="A26" t="s">
        <v>258</v>
      </c>
    </row>
    <row spans="1:2" r="27">
      <c s="4" r="A27" t="s">
        <v>283</v>
      </c>
      <c s="5" r="B27" t="n">
        <v>223</v>
      </c>
    </row>
    <row spans="1:2" r="28">
      <c s="4" r="A28" t="s">
        <v>290</v>
      </c>
    </row>
    <row spans="1:2" r="29">
      <c s="3" r="A29" t="s">
        <v>258</v>
      </c>
    </row>
    <row spans="1:2" r="30">
      <c s="4" r="A30" t="s">
        <v>283</v>
      </c>
      <c s="5" r="B30" t="n">
        <v>690</v>
      </c>
    </row>
    <row spans="1:2" r="31">
      <c s="4" r="A31" t="s">
        <v>291</v>
      </c>
    </row>
    <row spans="1:2" r="32">
      <c s="3" r="A32" t="s">
        <v>258</v>
      </c>
    </row>
    <row spans="1:2" r="33">
      <c s="4" r="A33" t="s">
        <v>283</v>
      </c>
      <c s="5" r="B33" t="n">
        <v>3948</v>
      </c>
    </row>
    <row spans="1:2" r="34">
      <c s="4" r="A34" t="s">
        <v>292</v>
      </c>
    </row>
    <row spans="1:2" r="35">
      <c s="3" r="A35" t="s">
        <v>258</v>
      </c>
    </row>
    <row spans="1:2" r="36">
      <c s="4" r="A36" t="s">
        <v>293</v>
      </c>
      <c s="5" r="B36" t="n">
        <v>-6255</v>
      </c>
    </row>
    <row spans="1:2" r="37">
      <c s="4" r="A37" t="s">
        <v>294</v>
      </c>
    </row>
    <row spans="1:2" r="38">
      <c s="3" r="A38" t="s">
        <v>258</v>
      </c>
    </row>
    <row spans="1:2" r="39">
      <c s="4" r="A39" t="s">
        <v>293</v>
      </c>
      <c s="5" r="B39" t="n">
        <v>-2720</v>
      </c>
    </row>
    <row spans="1:2" r="40">
      <c s="4" r="A40" t="s">
        <v>295</v>
      </c>
    </row>
    <row spans="1:2" r="41">
      <c s="3" r="A41" t="s">
        <v>258</v>
      </c>
    </row>
    <row spans="1:2" r="42">
      <c s="4" r="A42" t="s">
        <v>293</v>
      </c>
      <c s="5" r="B42" t="n">
        <v>-434</v>
      </c>
    </row>
    <row spans="1:2" r="43">
      <c s="4" r="A43" t="s">
        <v>296</v>
      </c>
    </row>
    <row spans="1:2" r="44">
      <c s="3" r="A44" t="s">
        <v>258</v>
      </c>
    </row>
    <row spans="1:2" r="45">
      <c s="4" r="A45" t="s">
        <v>293</v>
      </c>
      <c s="5" r="B45" t="n">
        <v>-364</v>
      </c>
    </row>
    <row spans="1:2" r="46">
      <c s="4" r="A46" t="s">
        <v>297</v>
      </c>
    </row>
    <row spans="1:2" r="47">
      <c s="3" r="A47" t="s">
        <v>258</v>
      </c>
    </row>
    <row spans="1:2" r="48">
      <c s="4" r="A48" t="s">
        <v>293</v>
      </c>
      <c s="5" r="B48" t="n">
        <v>-1605</v>
      </c>
    </row>
    <row spans="1:2" r="49">
      <c s="4" r="A49" t="s">
        <v>298</v>
      </c>
    </row>
    <row spans="1:2" r="50">
      <c s="3" r="A50" t="s">
        <v>258</v>
      </c>
    </row>
    <row spans="1:2" r="51">
      <c s="4" r="A51" t="s">
        <v>293</v>
      </c>
      <c s="5" r="B51" t="n">
        <v>-320</v>
      </c>
    </row>
    <row spans="1:2" r="52">
      <c s="4" r="A52" t="s">
        <v>299</v>
      </c>
    </row>
    <row spans="1:2" r="53">
      <c s="3" r="A53" t="s">
        <v>258</v>
      </c>
    </row>
    <row spans="1:2" r="54">
      <c s="4" r="A54" t="s">
        <v>293</v>
      </c>
      <c s="8" r="B54" t="n">
        <v>-8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0</v>
      </c>
      <c s="2" r="B1" t="s">
        <v>229</v>
      </c>
      <c s="2" r="D1" t="s">
        <v>1</v>
      </c>
    </row>
    <row spans="1:5" r="2">
      <c s="2" r="B2" t="s">
        <v>2</v>
      </c>
      <c s="2" r="C2" t="s">
        <v>138</v>
      </c>
      <c s="2" r="D2" t="s">
        <v>2</v>
      </c>
      <c s="2" r="E2" t="s">
        <v>138</v>
      </c>
    </row>
    <row spans="1:5" r="3">
      <c s="3" r="A3" t="s">
        <v>258</v>
      </c>
    </row>
    <row spans="1:5" r="4">
      <c s="4" r="A4" t="s">
        <v>121</v>
      </c>
      <c s="8" r="B4" t="n">
        <v>-3239895</v>
      </c>
      <c s="8" r="C4" t="n">
        <v>4022091</v>
      </c>
      <c s="8" r="D4" t="n">
        <v>1460440</v>
      </c>
      <c s="8" r="E4" t="n">
        <v>-8036114</v>
      </c>
    </row>
    <row spans="1:5" r="5">
      <c s="4" r="A5" t="s">
        <v>301</v>
      </c>
    </row>
    <row spans="1:5" r="6">
      <c s="3" r="A6" t="s">
        <v>258</v>
      </c>
    </row>
    <row spans="1:5" r="7">
      <c s="4" r="A7" t="s">
        <v>121</v>
      </c>
      <c s="5" r="B7" t="n">
        <v>-464676</v>
      </c>
      <c s="5" r="C7" t="n">
        <v>-169823</v>
      </c>
      <c s="5" r="D7" t="n">
        <v>-1205559</v>
      </c>
      <c s="5" r="E7" t="n">
        <v>-2325491</v>
      </c>
    </row>
    <row spans="1:5" r="8">
      <c s="4" r="A8" t="s">
        <v>302</v>
      </c>
    </row>
    <row spans="1:5" r="9">
      <c s="3" r="A9" t="s">
        <v>258</v>
      </c>
    </row>
    <row spans="1:5" r="10">
      <c s="4" r="A10" t="s">
        <v>121</v>
      </c>
      <c s="5" r="B10" t="n">
        <v>73075</v>
      </c>
      <c s="5" r="C10" t="n">
        <v>-191252</v>
      </c>
      <c s="5" r="D10" t="n">
        <v>-34083</v>
      </c>
      <c s="5" r="E10" t="n">
        <v>-172306</v>
      </c>
    </row>
    <row spans="1:5" r="11">
      <c s="4" r="A11" t="s">
        <v>303</v>
      </c>
    </row>
    <row spans="1:5" r="12">
      <c s="3" r="A12" t="s">
        <v>258</v>
      </c>
    </row>
    <row spans="1:5" r="13">
      <c s="4" r="A13" t="s">
        <v>121</v>
      </c>
      <c s="5" r="B13" t="n">
        <v>-400693</v>
      </c>
      <c s="5" r="C13" t="n">
        <v>525708</v>
      </c>
      <c s="5" r="D13" t="n">
        <v>-1078629</v>
      </c>
      <c s="5" r="E13" t="n">
        <v>-1037631</v>
      </c>
    </row>
    <row spans="1:5" r="14">
      <c s="4" r="A14" t="s">
        <v>304</v>
      </c>
    </row>
    <row spans="1:5" r="15">
      <c s="3" r="A15" t="s">
        <v>258</v>
      </c>
    </row>
    <row spans="1:5" r="16">
      <c s="4" r="A16" t="s">
        <v>121</v>
      </c>
      <c s="5" r="B16" t="n">
        <v>45282</v>
      </c>
      <c s="5" r="C16" t="n">
        <v>17389</v>
      </c>
      <c s="5" r="D16" t="n">
        <v>18347</v>
      </c>
      <c s="5" r="E16" t="n">
        <v>68612</v>
      </c>
    </row>
    <row spans="1:5" r="17">
      <c s="4" r="A17" t="s">
        <v>305</v>
      </c>
    </row>
    <row spans="1:5" r="18">
      <c s="3" r="A18" t="s">
        <v>258</v>
      </c>
    </row>
    <row spans="1:5" r="19">
      <c s="4" r="A19" t="s">
        <v>121</v>
      </c>
      <c s="5" r="B19" t="n">
        <v>-367668</v>
      </c>
      <c s="5" r="C19" t="n">
        <v>-223847</v>
      </c>
      <c s="5" r="D19" t="n">
        <v>-270015</v>
      </c>
      <c s="5" r="E19" t="n">
        <v>-630258</v>
      </c>
    </row>
    <row spans="1:5" r="20">
      <c s="4" r="A20" t="s">
        <v>306</v>
      </c>
    </row>
    <row spans="1:5" r="21">
      <c s="3" r="A21" t="s">
        <v>258</v>
      </c>
    </row>
    <row spans="1:5" r="22">
      <c s="4" r="A22" t="s">
        <v>121</v>
      </c>
      <c s="5" r="B22" t="n">
        <v>141151</v>
      </c>
      <c s="5" r="C22" t="n">
        <v>-380637</v>
      </c>
      <c s="5" r="D22" t="n">
        <v>189197</v>
      </c>
      <c s="5" r="E22" t="n">
        <v>-775805</v>
      </c>
    </row>
    <row spans="1:5" r="23">
      <c s="4" r="A23" t="s">
        <v>307</v>
      </c>
    </row>
    <row spans="1:5" r="24">
      <c s="3" r="A24" t="s">
        <v>258</v>
      </c>
    </row>
    <row spans="1:5" r="25">
      <c s="4" r="A25" t="s">
        <v>121</v>
      </c>
      <c s="5" r="B25" t="n">
        <v>26583</v>
      </c>
      <c s="5" r="C25" t="n">
        <v>189066</v>
      </c>
      <c s="5" r="D25" t="n">
        <v>48530</v>
      </c>
      <c s="5" r="E25" t="n">
        <v>265474</v>
      </c>
    </row>
    <row spans="1:5" r="26">
      <c s="4" r="A26" t="s">
        <v>308</v>
      </c>
    </row>
    <row spans="1:5" r="27">
      <c s="3" r="A27" t="s">
        <v>258</v>
      </c>
    </row>
    <row spans="1:5" r="28">
      <c s="4" r="A28" t="s">
        <v>121</v>
      </c>
      <c s="5" r="B28" t="n">
        <v>-33281</v>
      </c>
      <c s="5" r="C28" t="n">
        <v>-120940</v>
      </c>
      <c s="5" r="D28" t="n">
        <v>-17970</v>
      </c>
      <c s="5" r="E28" t="n">
        <v>36890</v>
      </c>
    </row>
    <row spans="1:5" r="29">
      <c s="4" r="A29" t="s">
        <v>309</v>
      </c>
    </row>
    <row spans="1:5" r="30">
      <c s="3" r="A30" t="s">
        <v>258</v>
      </c>
    </row>
    <row spans="1:5" r="31">
      <c s="4" r="A31" t="s">
        <v>121</v>
      </c>
      <c s="5" r="B31" t="n">
        <v>49122</v>
      </c>
      <c s="5" r="C31" t="n">
        <v>974</v>
      </c>
      <c s="5" r="D31" t="n">
        <v>-46545</v>
      </c>
      <c s="5" r="E31" t="n">
        <v>44513</v>
      </c>
    </row>
    <row spans="1:5" r="32">
      <c s="4" r="A32" t="s">
        <v>310</v>
      </c>
    </row>
    <row spans="1:5" r="33">
      <c s="3" r="A33" t="s">
        <v>258</v>
      </c>
    </row>
    <row spans="1:5" r="34">
      <c s="4" r="A34" t="s">
        <v>121</v>
      </c>
      <c s="8" r="B34" t="n">
        <v>1753</v>
      </c>
      <c s="8" r="C34" t="n">
        <v>13716</v>
      </c>
      <c s="8" r="D34" t="n">
        <v>-14391</v>
      </c>
      <c s="8" r="E34" t="n">
        <v>-1249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1</v>
      </c>
      <c s="2" r="B1" t="s">
        <v>2</v>
      </c>
      <c s="2" r="C1" t="s">
        <v>25</v>
      </c>
    </row>
    <row spans="1:3" r="2">
      <c s="3" r="A2" t="s">
        <v>154</v>
      </c>
    </row>
    <row spans="1:3" r="3">
      <c s="4" r="A3" t="s">
        <v>69</v>
      </c>
      <c s="8" r="C3" t="n">
        <v>0</v>
      </c>
    </row>
    <row spans="1:3" r="4">
      <c s="4" r="A4" t="s">
        <v>312</v>
      </c>
      <c s="8" r="B4" t="n">
        <v>0</v>
      </c>
      <c s="5" r="C4" t="n">
        <v>0</v>
      </c>
    </row>
    <row spans="1:3" r="5">
      <c s="4" r="A5" t="s">
        <v>313</v>
      </c>
      <c s="8" r="B5" t="n">
        <v>0</v>
      </c>
      <c s="8" r="C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3</v>
      </c>
      <c s="2" r="B1" t="s">
        <v>2</v>
      </c>
      <c s="2" r="C1" t="s">
        <v>25</v>
      </c>
    </row>
    <row spans="1:3" r="2">
      <c s="4" r="A2" t="s">
        <v>54</v>
      </c>
      <c s="7" r="B2" t="n">
        <v>887.3866</v>
      </c>
      <c s="7" r="C2" t="n">
        <v>942.3886</v>
      </c>
    </row>
    <row spans="1:3" r="3">
      <c s="4" r="A3" t="s">
        <v>55</v>
      </c>
      <c s="7" r="B3" t="n">
        <v>75653.3072</v>
      </c>
      <c s="7" r="C3" t="n">
        <v>83697.53320000001</v>
      </c>
    </row>
    <row spans="1:3" r="4">
      <c s="4" r="A4" t="s">
        <v>51</v>
      </c>
    </row>
    <row spans="1:3" r="5">
      <c s="4" r="A5" t="s">
        <v>56</v>
      </c>
      <c s="8" r="B5" t="n">
        <v>10349937</v>
      </c>
      <c s="8" r="C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314</v>
      </c>
      <c s="2" r="B1" t="s">
        <v>281</v>
      </c>
    </row>
    <row spans="1:2" r="2">
      <c s="3" r="A2" t="s">
        <v>315</v>
      </c>
    </row>
    <row spans="1:2" r="3">
      <c s="4" r="A3" t="s">
        <v>35</v>
      </c>
      <c s="8" r="B3" t="n">
        <v>10366366</v>
      </c>
    </row>
    <row spans="1:2" r="4">
      <c s="3" r="A4" t="s">
        <v>316</v>
      </c>
    </row>
    <row spans="1:2" r="5">
      <c s="4" r="A5" t="s">
        <v>44</v>
      </c>
      <c s="5" r="B5" t="n">
        <v>6255</v>
      </c>
    </row>
    <row spans="1:2" r="6">
      <c s="4" r="A6" t="s">
        <v>68</v>
      </c>
      <c s="5" r="B6" t="n">
        <v>10360111</v>
      </c>
    </row>
    <row spans="1:2" r="7">
      <c s="4" r="A7" t="s">
        <v>51</v>
      </c>
    </row>
    <row spans="1:2" r="8">
      <c s="3" r="A8" t="s">
        <v>315</v>
      </c>
    </row>
    <row spans="1:2" r="9">
      <c s="4" r="A9" t="s">
        <v>317</v>
      </c>
      <c s="5" r="B9" t="n">
        <v>10349937</v>
      </c>
    </row>
    <row spans="1:2" r="10">
      <c s="4" r="A10" t="s">
        <v>260</v>
      </c>
    </row>
    <row spans="1:2" r="11">
      <c s="3" r="A11" t="s">
        <v>315</v>
      </c>
    </row>
    <row spans="1:2" r="12">
      <c s="4" r="A12" t="s">
        <v>317</v>
      </c>
      <c s="5" r="B12" t="n">
        <v>16429</v>
      </c>
    </row>
    <row spans="1:2" r="13">
      <c s="3" r="A13" t="s">
        <v>316</v>
      </c>
    </row>
    <row spans="1:2" r="14">
      <c s="4" r="A14" t="s">
        <v>318</v>
      </c>
      <c s="5" r="B14" t="n">
        <v>6255</v>
      </c>
    </row>
    <row spans="1:2" r="15">
      <c s="4" r="A15" t="s">
        <v>319</v>
      </c>
    </row>
    <row spans="1:2" r="16">
      <c s="3" r="A16" t="s">
        <v>315</v>
      </c>
    </row>
    <row spans="1:2" r="17">
      <c s="4" r="A17" t="s">
        <v>35</v>
      </c>
      <c s="5" r="B17" t="n">
        <v>16429</v>
      </c>
    </row>
    <row spans="1:2" r="18">
      <c s="3" r="A18" t="s">
        <v>316</v>
      </c>
    </row>
    <row spans="1:2" r="19">
      <c s="4" r="A19" t="s">
        <v>44</v>
      </c>
      <c s="5" r="B19" t="n">
        <v>6255</v>
      </c>
    </row>
    <row spans="1:2" r="20">
      <c s="4" r="A20" t="s">
        <v>68</v>
      </c>
      <c s="5" r="B20" t="n">
        <v>10174</v>
      </c>
    </row>
    <row spans="1:2" r="21">
      <c s="4" r="A21" t="s">
        <v>320</v>
      </c>
    </row>
    <row spans="1:2" r="22">
      <c s="3" r="A22" t="s">
        <v>315</v>
      </c>
    </row>
    <row spans="1:2" r="23">
      <c s="4" r="A23" t="s">
        <v>317</v>
      </c>
      <c s="5" r="B23" t="n">
        <v>16429</v>
      </c>
    </row>
    <row spans="1:2" r="24">
      <c s="3" r="A24" t="s">
        <v>316</v>
      </c>
    </row>
    <row spans="1:2" r="25">
      <c s="4" r="A25" t="s">
        <v>318</v>
      </c>
      <c s="5" r="B25" t="n">
        <v>6255</v>
      </c>
    </row>
    <row spans="1:2" r="26">
      <c s="4" r="A26" t="s">
        <v>321</v>
      </c>
    </row>
    <row spans="1:2" r="27">
      <c s="3" r="A27" t="s">
        <v>315</v>
      </c>
    </row>
    <row spans="1:2" r="28">
      <c s="4" r="A28" t="s">
        <v>35</v>
      </c>
      <c s="5" r="B28" t="n">
        <v>10349937</v>
      </c>
    </row>
    <row spans="1:2" r="29">
      <c s="3" r="A29" t="s">
        <v>316</v>
      </c>
    </row>
    <row spans="1:2" r="30">
      <c s="4" r="A30" t="s">
        <v>68</v>
      </c>
      <c s="5" r="B30" t="n">
        <v>10349937</v>
      </c>
    </row>
    <row spans="1:2" r="31">
      <c s="4" r="A31" t="s">
        <v>322</v>
      </c>
    </row>
    <row spans="1:2" r="32">
      <c s="3" r="A32" t="s">
        <v>315</v>
      </c>
    </row>
    <row spans="1:2" r="33">
      <c s="4" r="A33" t="s">
        <v>317</v>
      </c>
      <c s="8" r="B33" t="n">
        <v>103499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23</v>
      </c>
      <c s="2" r="B1" t="s">
        <v>2</v>
      </c>
      <c s="2" r="C1" t="s">
        <v>324</v>
      </c>
      <c s="2" r="D1" t="s">
        <v>325</v>
      </c>
      <c s="2" r="E1" t="s">
        <v>326</v>
      </c>
      <c s="2" r="F1" t="s">
        <v>327</v>
      </c>
      <c s="2" r="G1" t="s">
        <v>328</v>
      </c>
      <c s="2" r="H1" t="s">
        <v>329</v>
      </c>
      <c s="2" r="I1" t="s">
        <v>330</v>
      </c>
      <c s="2" r="J1" t="s">
        <v>331</v>
      </c>
      <c s="2" r="K1" t="s">
        <v>2</v>
      </c>
      <c s="2" r="L1" t="s">
        <v>25</v>
      </c>
    </row>
    <row spans="1:12" r="2">
      <c s="4" r="A2" t="s">
        <v>332</v>
      </c>
    </row>
    <row spans="1:12" r="3">
      <c s="3" r="A3" t="s">
        <v>333</v>
      </c>
    </row>
    <row spans="1:12" r="4">
      <c s="4" r="A4" t="s">
        <v>334</v>
      </c>
      <c s="8" r="F4" t="n">
        <v>10000000</v>
      </c>
    </row>
    <row spans="1:12" r="5">
      <c s="4" r="A5" t="s">
        <v>335</v>
      </c>
      <c s="4" r="K5" t="s">
        <v>336</v>
      </c>
    </row>
    <row spans="1:12" r="6">
      <c s="4" r="A6" t="s">
        <v>337</v>
      </c>
      <c s="4" r="B6" t="s">
        <v>338</v>
      </c>
      <c s="4" r="K6" t="s">
        <v>338</v>
      </c>
      <c s="4" r="L6" t="s">
        <v>339</v>
      </c>
    </row>
    <row spans="1:12" r="7">
      <c s="4" r="A7" t="s">
        <v>340</v>
      </c>
    </row>
    <row spans="1:12" r="8">
      <c s="3" r="A8" t="s">
        <v>333</v>
      </c>
    </row>
    <row spans="1:12" r="9">
      <c s="4" r="A9" t="s">
        <v>334</v>
      </c>
      <c s="8" r="J9" t="n">
        <v>15674694</v>
      </c>
    </row>
    <row spans="1:12" r="10">
      <c s="4" r="A10" t="s">
        <v>337</v>
      </c>
      <c s="4" r="B10" t="s">
        <v>341</v>
      </c>
      <c s="4" r="K10" t="s">
        <v>341</v>
      </c>
      <c s="4" r="L10" t="s">
        <v>342</v>
      </c>
    </row>
    <row spans="1:12" r="11">
      <c s="4" r="A11" t="s">
        <v>343</v>
      </c>
    </row>
    <row spans="1:12" r="12">
      <c s="3" r="A12" t="s">
        <v>333</v>
      </c>
    </row>
    <row spans="1:12" r="13">
      <c s="4" r="A13" t="s">
        <v>344</v>
      </c>
      <c s="8" r="I13" t="n">
        <v>3000000</v>
      </c>
    </row>
    <row spans="1:12" r="14">
      <c s="4" r="A14" t="s">
        <v>337</v>
      </c>
      <c s="4" r="B14" t="s">
        <v>345</v>
      </c>
      <c s="4" r="K14" t="s">
        <v>345</v>
      </c>
      <c s="4" r="L14" t="s">
        <v>346</v>
      </c>
    </row>
    <row spans="1:12" r="15">
      <c s="4" r="A15" t="s">
        <v>347</v>
      </c>
    </row>
    <row spans="1:12" r="16">
      <c s="3" r="A16" t="s">
        <v>333</v>
      </c>
    </row>
    <row spans="1:12" r="17">
      <c s="4" r="A17" t="s">
        <v>335</v>
      </c>
      <c s="4" r="K17" t="s">
        <v>348</v>
      </c>
    </row>
    <row spans="1:12" r="18">
      <c s="4" r="A18" t="s">
        <v>349</v>
      </c>
    </row>
    <row spans="1:12" r="19">
      <c s="3" r="A19" t="s">
        <v>333</v>
      </c>
    </row>
    <row spans="1:12" r="20">
      <c s="4" r="A20" t="s">
        <v>335</v>
      </c>
      <c s="4" r="K20" t="s">
        <v>336</v>
      </c>
    </row>
    <row spans="1:12" r="21">
      <c s="4" r="A21" t="s">
        <v>350</v>
      </c>
    </row>
    <row spans="1:12" r="22">
      <c s="3" r="A22" t="s">
        <v>333</v>
      </c>
    </row>
    <row spans="1:12" r="23">
      <c s="4" r="A23" t="s">
        <v>334</v>
      </c>
      <c s="8" r="H23" t="n">
        <v>29484306</v>
      </c>
    </row>
    <row spans="1:12" r="24">
      <c s="4" r="A24" t="s">
        <v>335</v>
      </c>
      <c s="4" r="K24" t="s">
        <v>351</v>
      </c>
    </row>
    <row spans="1:12" r="25">
      <c s="4" r="A25" t="s">
        <v>352</v>
      </c>
      <c s="7" r="H25" t="n">
        <v>14103.3175</v>
      </c>
    </row>
    <row spans="1:12" r="26">
      <c s="4" r="A26" t="s">
        <v>337</v>
      </c>
      <c s="4" r="B26" t="s">
        <v>353</v>
      </c>
      <c s="4" r="K26" t="s">
        <v>353</v>
      </c>
      <c s="4" r="L26" t="s">
        <v>354</v>
      </c>
    </row>
    <row spans="1:12" r="27">
      <c s="4" r="A27" t="s">
        <v>355</v>
      </c>
    </row>
    <row spans="1:12" r="28">
      <c s="3" r="A28" t="s">
        <v>333</v>
      </c>
    </row>
    <row spans="1:12" r="29">
      <c s="4" r="A29" t="s">
        <v>334</v>
      </c>
      <c s="8" r="G29" t="n">
        <v>6503661</v>
      </c>
    </row>
    <row spans="1:12" r="30">
      <c s="4" r="A30" t="s">
        <v>356</v>
      </c>
      <c s="8" r="E30" t="n">
        <v>12165827</v>
      </c>
    </row>
    <row spans="1:12" r="31">
      <c s="4" r="A31" t="s">
        <v>357</v>
      </c>
    </row>
    <row spans="1:12" r="32">
      <c s="3" r="A32" t="s">
        <v>333</v>
      </c>
    </row>
    <row spans="1:12" r="33">
      <c s="4" r="A33" t="s">
        <v>334</v>
      </c>
      <c s="8" r="G33" t="n">
        <v>10000000</v>
      </c>
    </row>
    <row spans="1:12" r="34">
      <c s="4" r="A34" t="s">
        <v>356</v>
      </c>
      <c s="8" r="C34" t="n">
        <v>12374970</v>
      </c>
    </row>
    <row spans="1:12" r="35">
      <c s="4" r="A35" t="s">
        <v>85</v>
      </c>
    </row>
    <row spans="1:12" r="36">
      <c s="3" r="A36" t="s">
        <v>333</v>
      </c>
    </row>
    <row spans="1:12" r="37">
      <c s="4" r="A37" t="s">
        <v>334</v>
      </c>
      <c s="8" r="D37" t="n">
        <v>10500000</v>
      </c>
    </row>
    <row spans="1:12" r="38">
      <c s="4" r="A38" t="s">
        <v>356</v>
      </c>
      <c s="8" r="B38" t="n">
        <v>20531604</v>
      </c>
    </row>
    <row spans="1:12" r="39">
      <c s="4" r="A39" t="s">
        <v>337</v>
      </c>
      <c s="4" r="L39" t="s">
        <v>3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5</v>
      </c>
    </row>
    <row spans="1:3" r="2">
      <c s="4" r="A2" t="s">
        <v>340</v>
      </c>
    </row>
    <row spans="1:3" r="3">
      <c s="3" r="A3" t="s">
        <v>333</v>
      </c>
    </row>
    <row spans="1:3" r="4">
      <c s="4" r="A4" t="s">
        <v>359</v>
      </c>
      <c s="8" r="B4" t="n">
        <v>17180101</v>
      </c>
      <c s="8" r="C4" t="n">
        <v>24973305</v>
      </c>
    </row>
    <row spans="1:3" r="5">
      <c s="4" r="A5" t="s">
        <v>360</v>
      </c>
      <c s="5" r="B5" t="n">
        <v>185646</v>
      </c>
      <c s="5" r="C5" t="n">
        <v>43208</v>
      </c>
    </row>
    <row spans="1:3" r="6">
      <c s="4" r="A6" t="s">
        <v>361</v>
      </c>
      <c s="5" r="B6" t="n">
        <v>16994455</v>
      </c>
      <c s="5" r="C6" t="n">
        <v>24930097</v>
      </c>
    </row>
    <row spans="1:3" r="7">
      <c s="4" r="A7" t="s">
        <v>332</v>
      </c>
    </row>
    <row spans="1:3" r="8">
      <c s="3" r="A8" t="s">
        <v>333</v>
      </c>
    </row>
    <row spans="1:3" r="9">
      <c s="4" r="A9" t="s">
        <v>359</v>
      </c>
      <c s="5" r="B9" t="n">
        <v>52531233</v>
      </c>
      <c s="5" r="C9" t="n">
        <v>29645057</v>
      </c>
    </row>
    <row spans="1:3" r="10">
      <c s="4" r="A10" t="s">
        <v>360</v>
      </c>
      <c s="5" r="B10" t="n">
        <v>22372</v>
      </c>
      <c s="5" r="C10" t="n">
        <v>40459</v>
      </c>
    </row>
    <row spans="1:3" r="11">
      <c s="4" r="A11" t="s">
        <v>361</v>
      </c>
      <c s="5" r="B11" t="n">
        <v>52508861</v>
      </c>
      <c s="5" r="C11" t="n">
        <v>29604598</v>
      </c>
    </row>
    <row spans="1:3" r="12">
      <c s="4" r="A12" t="s">
        <v>343</v>
      </c>
    </row>
    <row spans="1:3" r="13">
      <c s="3" r="A13" t="s">
        <v>333</v>
      </c>
    </row>
    <row spans="1:3" r="14">
      <c s="4" r="A14" t="s">
        <v>359</v>
      </c>
      <c s="5" r="B14" t="n">
        <v>38483438</v>
      </c>
      <c s="5" r="C14" t="n">
        <v>39046641</v>
      </c>
    </row>
    <row spans="1:3" r="15">
      <c s="4" r="A15" t="s">
        <v>360</v>
      </c>
      <c s="5" r="B15" t="n">
        <v>376447</v>
      </c>
      <c s="5" r="C15" t="n">
        <v>48456</v>
      </c>
    </row>
    <row spans="1:3" r="16">
      <c s="4" r="A16" t="s">
        <v>361</v>
      </c>
      <c s="5" r="B16" t="n">
        <v>38106991</v>
      </c>
      <c s="5" r="C16" t="n">
        <v>38998185</v>
      </c>
    </row>
    <row spans="1:3" r="17">
      <c s="4" r="A17" t="s">
        <v>350</v>
      </c>
    </row>
    <row spans="1:3" r="18">
      <c s="3" r="A18" t="s">
        <v>333</v>
      </c>
    </row>
    <row spans="1:3" r="19">
      <c s="4" r="A19" t="s">
        <v>359</v>
      </c>
      <c s="5" r="B19" t="n">
        <v>388787448</v>
      </c>
      <c s="5" r="C19" t="n">
        <v>332179217</v>
      </c>
    </row>
    <row spans="1:3" r="20">
      <c s="4" r="A20" t="s">
        <v>360</v>
      </c>
      <c s="5" r="B20" t="n">
        <v>3898584</v>
      </c>
      <c s="5" r="C20" t="n">
        <v>16638854</v>
      </c>
    </row>
    <row spans="1:3" r="21">
      <c s="4" r="A21" t="s">
        <v>361</v>
      </c>
      <c s="5" r="B21" t="n">
        <v>384888864</v>
      </c>
      <c s="5" r="C21" t="n">
        <v>315540363</v>
      </c>
    </row>
    <row spans="1:3" r="22">
      <c s="4" r="A22" t="s">
        <v>85</v>
      </c>
    </row>
    <row spans="1:3" r="23">
      <c s="3" r="A23" t="s">
        <v>333</v>
      </c>
    </row>
    <row spans="1:3" r="24">
      <c s="4" r="A24" t="s">
        <v>359</v>
      </c>
      <c s="5" r="B24" t="n">
        <v>21222368</v>
      </c>
      <c s="5" r="C24" t="n">
        <v>20831040</v>
      </c>
    </row>
    <row spans="1:3" r="25">
      <c s="4" r="A25" t="s">
        <v>360</v>
      </c>
      <c s="8" r="B25" t="n">
        <v>21222368</v>
      </c>
      <c s="5" r="C25" t="n">
        <v>39214</v>
      </c>
    </row>
    <row spans="1:3" r="26">
      <c s="4" r="A26" t="s">
        <v>361</v>
      </c>
      <c s="8" r="C26" t="n">
        <v>207918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229</v>
      </c>
      <c s="2" r="D1" t="s">
        <v>1</v>
      </c>
    </row>
    <row spans="1:5" r="2">
      <c s="2" r="B2" t="s">
        <v>2</v>
      </c>
      <c s="2" r="C2" t="s">
        <v>138</v>
      </c>
      <c s="2" r="D2" t="s">
        <v>2</v>
      </c>
      <c s="2" r="E2" t="s">
        <v>138</v>
      </c>
    </row>
    <row spans="1:5" r="3">
      <c s="3" r="A3" t="s">
        <v>363</v>
      </c>
    </row>
    <row spans="1:5" r="4">
      <c s="4" r="A4" t="s">
        <v>364</v>
      </c>
      <c s="8" r="B4" t="n">
        <v>-2997474</v>
      </c>
      <c s="8" r="C4" t="n">
        <v>3919637</v>
      </c>
      <c s="8" r="D4" t="n">
        <v>2230225</v>
      </c>
      <c s="8" r="E4" t="n">
        <v>-6296281</v>
      </c>
    </row>
    <row spans="1:5" r="5">
      <c s="4" r="A5" t="s">
        <v>121</v>
      </c>
      <c s="5" r="B5" t="n">
        <v>-3239895</v>
      </c>
      <c s="5" r="C5" t="n">
        <v>4022091</v>
      </c>
      <c s="5" r="D5" t="n">
        <v>1460440</v>
      </c>
      <c s="5" r="E5" t="n">
        <v>-8036114</v>
      </c>
    </row>
    <row spans="1:5" r="6">
      <c s="4" r="A6" t="s">
        <v>122</v>
      </c>
      <c s="5" r="B6" t="n">
        <v>-4797496</v>
      </c>
      <c s="5" r="C6" t="n">
        <v>2041589</v>
      </c>
      <c s="5" r="D6" t="n">
        <v>-2626274</v>
      </c>
      <c s="5" r="E6" t="n">
        <v>-12465607</v>
      </c>
    </row>
    <row spans="1:5" r="7">
      <c s="4" r="A7" t="s">
        <v>340</v>
      </c>
    </row>
    <row spans="1:5" r="8">
      <c s="3" r="A8" t="s">
        <v>363</v>
      </c>
    </row>
    <row spans="1:5" r="9">
      <c s="4" r="A9" t="s">
        <v>364</v>
      </c>
      <c s="5" r="B9" t="n">
        <v>-58361</v>
      </c>
      <c s="5" r="C9" t="n">
        <v>737893</v>
      </c>
      <c s="5" r="D9" t="n">
        <v>-4718</v>
      </c>
      <c s="5" r="E9" t="n">
        <v>-850700</v>
      </c>
    </row>
    <row spans="1:5" r="10">
      <c s="4" r="A10" t="s">
        <v>332</v>
      </c>
    </row>
    <row spans="1:5" r="11">
      <c s="3" r="A11" t="s">
        <v>363</v>
      </c>
    </row>
    <row spans="1:5" r="12">
      <c s="4" r="A12" t="s">
        <v>364</v>
      </c>
      <c s="5" r="B12" t="n">
        <v>-256212</v>
      </c>
      <c s="5" r="C12" t="n">
        <v>1763118</v>
      </c>
      <c s="5" r="D12" t="n">
        <v>1426076</v>
      </c>
      <c s="5" r="E12" t="n">
        <v>591261</v>
      </c>
    </row>
    <row spans="1:5" r="13">
      <c s="4" r="A13" t="s">
        <v>343</v>
      </c>
    </row>
    <row spans="1:5" r="14">
      <c s="3" r="A14" t="s">
        <v>363</v>
      </c>
    </row>
    <row spans="1:5" r="15">
      <c s="4" r="A15" t="s">
        <v>364</v>
      </c>
      <c s="5" r="B15" t="n">
        <v>416312</v>
      </c>
      <c s="5" r="C15" t="n">
        <v>163364</v>
      </c>
      <c s="5" r="D15" t="n">
        <v>2025608</v>
      </c>
      <c s="5" r="E15" t="n">
        <v>230349</v>
      </c>
    </row>
    <row spans="1:5" r="16">
      <c s="4" r="A16" t="s">
        <v>350</v>
      </c>
    </row>
    <row spans="1:5" r="17">
      <c s="3" r="A17" t="s">
        <v>363</v>
      </c>
    </row>
    <row spans="1:5" r="18">
      <c s="4" r="A18" t="s">
        <v>364</v>
      </c>
      <c s="5" r="B18" t="n">
        <v>-577483</v>
      </c>
      <c s="5" r="C18" t="n">
        <v>282146</v>
      </c>
      <c s="5" r="D18" t="n">
        <v>-156997</v>
      </c>
      <c s="5" r="E18" t="n">
        <v>-143816</v>
      </c>
    </row>
    <row spans="1:5" r="19">
      <c s="4" r="A19" t="s">
        <v>85</v>
      </c>
    </row>
    <row spans="1:5" r="20">
      <c s="3" r="A20" t="s">
        <v>363</v>
      </c>
    </row>
    <row spans="1:5" r="21">
      <c s="4" r="A21" t="s">
        <v>364</v>
      </c>
      <c s="5" r="B21" t="n">
        <v>-2521730</v>
      </c>
      <c s="5" r="D21" t="n">
        <v>-1059744</v>
      </c>
    </row>
    <row spans="1:5" r="22">
      <c s="4" r="A22" t="s">
        <v>365</v>
      </c>
    </row>
    <row spans="1:5" r="23">
      <c s="3" r="A23" t="s">
        <v>363</v>
      </c>
    </row>
    <row spans="1:5" r="24">
      <c s="4" r="A24" t="s">
        <v>364</v>
      </c>
      <c s="5" r="C24" t="n">
        <v>897482</v>
      </c>
      <c s="5" r="E24" t="n">
        <v>-3790613</v>
      </c>
    </row>
    <row spans="1:5" r="25">
      <c s="4" r="A25" t="s">
        <v>355</v>
      </c>
    </row>
    <row spans="1:5" r="26">
      <c s="3" r="A26" t="s">
        <v>363</v>
      </c>
    </row>
    <row spans="1:5" r="27">
      <c s="4" r="A27" t="s">
        <v>364</v>
      </c>
      <c s="5" r="C27" t="n">
        <v>75634</v>
      </c>
      <c s="5" r="E27" t="n">
        <v>-2332762</v>
      </c>
    </row>
    <row spans="1:5" r="28">
      <c s="4" r="A28" t="s">
        <v>366</v>
      </c>
    </row>
    <row spans="1:5" r="29">
      <c s="3" r="A29" t="s">
        <v>363</v>
      </c>
    </row>
    <row spans="1:5" r="30">
      <c s="4" r="A30" t="s">
        <v>364</v>
      </c>
      <c s="5" r="B30" t="n">
        <v>-12900</v>
      </c>
      <c s="5" r="C30" t="n">
        <v>-24208</v>
      </c>
      <c s="5" r="D30" t="n">
        <v>-23133</v>
      </c>
      <c s="5" r="E30" t="n">
        <v>-47346</v>
      </c>
    </row>
    <row spans="1:5" r="31">
      <c s="4" r="A31" t="s">
        <v>121</v>
      </c>
      <c s="5" r="B31" t="n">
        <v>-455735</v>
      </c>
      <c s="5" r="C31" t="n">
        <v>2304526</v>
      </c>
      <c s="5" r="D31" t="n">
        <v>-209927</v>
      </c>
      <c s="5" r="E31" t="n">
        <v>-1729574</v>
      </c>
    </row>
    <row spans="1:5" r="32">
      <c s="4" r="A32" t="s">
        <v>122</v>
      </c>
      <c s="5" r="B32" t="n">
        <v>-468635</v>
      </c>
      <c s="5" r="C32" t="n">
        <v>2280318</v>
      </c>
      <c s="5" r="D32" t="n">
        <v>-233060</v>
      </c>
      <c s="5" r="E32" t="n">
        <v>-1776920</v>
      </c>
    </row>
    <row spans="1:5" r="33">
      <c s="4" r="A33" t="s">
        <v>367</v>
      </c>
    </row>
    <row spans="1:5" r="34">
      <c s="3" r="A34" t="s">
        <v>363</v>
      </c>
    </row>
    <row spans="1:5" r="35">
      <c s="4" r="A35" t="s">
        <v>364</v>
      </c>
      <c s="5" r="B35" t="n">
        <v>-100822</v>
      </c>
      <c s="5" r="C35" t="n">
        <v>-119891</v>
      </c>
      <c s="5" r="D35" t="n">
        <v>-221230</v>
      </c>
      <c s="5" r="E35" t="n">
        <v>-244781</v>
      </c>
    </row>
    <row spans="1:5" r="36">
      <c s="4" r="A36" t="s">
        <v>121</v>
      </c>
      <c s="5" r="B36" t="n">
        <v>-143575</v>
      </c>
      <c s="5" r="C36" t="n">
        <v>1883009</v>
      </c>
      <c s="5" r="D36" t="n">
        <v>2557803</v>
      </c>
      <c s="5" r="E36" t="n">
        <v>836042</v>
      </c>
    </row>
    <row spans="1:5" r="37">
      <c s="4" r="A37" t="s">
        <v>122</v>
      </c>
      <c s="5" r="B37" t="n">
        <v>-244397</v>
      </c>
      <c s="5" r="C37" t="n">
        <v>1763118</v>
      </c>
      <c s="5" r="D37" t="n">
        <v>2336573</v>
      </c>
      <c s="5" r="E37" t="n">
        <v>591261</v>
      </c>
    </row>
    <row spans="1:5" r="38">
      <c s="4" r="A38" t="s">
        <v>368</v>
      </c>
    </row>
    <row spans="1:5" r="39">
      <c s="3" r="A39" t="s">
        <v>363</v>
      </c>
    </row>
    <row spans="1:5" r="40">
      <c s="4" r="A40" t="s">
        <v>364</v>
      </c>
      <c s="5" r="B40" t="n">
        <v>-36769</v>
      </c>
      <c s="5" r="C40" t="n">
        <v>-21773</v>
      </c>
      <c s="5" r="D40" t="n">
        <v>-54375</v>
      </c>
      <c s="5" r="E40" t="n">
        <v>-66719</v>
      </c>
    </row>
    <row spans="1:5" r="41">
      <c s="4" r="A41" t="s">
        <v>121</v>
      </c>
      <c s="5" r="B41" t="n">
        <v>688062</v>
      </c>
      <c s="5" r="C41" t="n">
        <v>176599</v>
      </c>
      <c s="5" r="D41" t="n">
        <v>3200205</v>
      </c>
      <c s="5" r="E41" t="n">
        <v>332674</v>
      </c>
    </row>
    <row spans="1:5" r="42">
      <c s="4" r="A42" t="s">
        <v>122</v>
      </c>
      <c s="5" r="B42" t="n">
        <v>651293</v>
      </c>
      <c s="5" r="C42" t="n">
        <v>154826</v>
      </c>
      <c s="5" r="D42" t="n">
        <v>3145830</v>
      </c>
      <c s="5" r="E42" t="n">
        <v>265955</v>
      </c>
    </row>
    <row spans="1:5" r="43">
      <c s="4" r="A43" t="s">
        <v>369</v>
      </c>
    </row>
    <row spans="1:5" r="44">
      <c s="3" r="A44" t="s">
        <v>363</v>
      </c>
    </row>
    <row spans="1:5" r="45">
      <c s="4" r="A45" t="s">
        <v>364</v>
      </c>
      <c s="5" r="B45" t="n">
        <v>-213266</v>
      </c>
      <c s="5" r="C45" t="n">
        <v>-103816</v>
      </c>
      <c s="5" r="D45" t="n">
        <v>-490804</v>
      </c>
      <c s="5" r="E45" t="n">
        <v>-213278</v>
      </c>
    </row>
    <row spans="1:5" r="46">
      <c s="4" r="A46" t="s">
        <v>121</v>
      </c>
      <c s="5" r="B46" t="n">
        <v>-24855443</v>
      </c>
      <c s="5" r="C46" t="n">
        <v>1170549</v>
      </c>
      <c s="5" r="D46" t="n">
        <v>-13622175</v>
      </c>
      <c s="5" r="E46" t="n">
        <v>-1038561</v>
      </c>
    </row>
    <row spans="1:5" r="47">
      <c s="4" r="A47" t="s">
        <v>122</v>
      </c>
      <c s="5" r="B47" t="n">
        <v>-25068709</v>
      </c>
      <c s="5" r="C47" t="n">
        <v>1066733</v>
      </c>
      <c s="5" r="D47" t="n">
        <v>-14112979</v>
      </c>
      <c s="5" r="E47" t="n">
        <v>-1251839</v>
      </c>
    </row>
    <row spans="1:5" r="48">
      <c s="4" r="A48" t="s">
        <v>370</v>
      </c>
    </row>
    <row spans="1:5" r="49">
      <c s="3" r="A49" t="s">
        <v>363</v>
      </c>
    </row>
    <row spans="1:5" r="50">
      <c s="4" r="A50" t="s">
        <v>364</v>
      </c>
      <c s="5" r="B50" t="n">
        <v>-75668</v>
      </c>
      <c s="5" r="D50" t="n">
        <v>-136430</v>
      </c>
    </row>
    <row spans="1:5" r="51">
      <c s="4" r="A51" t="s">
        <v>121</v>
      </c>
      <c s="5" r="B51" t="n">
        <v>-2446062</v>
      </c>
      <c s="5" r="D51" t="n">
        <v>-923314</v>
      </c>
    </row>
    <row spans="1:5" r="52">
      <c s="4" r="A52" t="s">
        <v>122</v>
      </c>
      <c s="8" r="B52" t="n">
        <v>-2521730</v>
      </c>
      <c s="8" r="D52" t="n">
        <v>-1059744</v>
      </c>
    </row>
    <row spans="1:5" r="53">
      <c s="4" r="A53" t="s">
        <v>371</v>
      </c>
    </row>
    <row spans="1:5" r="54">
      <c s="3" r="A54" t="s">
        <v>363</v>
      </c>
    </row>
    <row spans="1:5" r="55">
      <c s="4" r="A55" t="s">
        <v>364</v>
      </c>
      <c s="5" r="C55" t="n">
        <v>-35598</v>
      </c>
      <c s="5" r="E55" t="n">
        <v>-86515</v>
      </c>
    </row>
    <row spans="1:5" r="56">
      <c s="4" r="A56" t="s">
        <v>121</v>
      </c>
      <c s="5" r="C56" t="n">
        <v>933080</v>
      </c>
      <c s="5" r="E56" t="n">
        <v>-3704098</v>
      </c>
    </row>
    <row spans="1:5" r="57">
      <c s="4" r="A57" t="s">
        <v>122</v>
      </c>
      <c s="5" r="C57" t="n">
        <v>897482</v>
      </c>
      <c s="5" r="E57" t="n">
        <v>-3790613</v>
      </c>
    </row>
    <row spans="1:5" r="58">
      <c s="4" r="A58" t="s">
        <v>372</v>
      </c>
    </row>
    <row spans="1:5" r="59">
      <c s="3" r="A59" t="s">
        <v>363</v>
      </c>
    </row>
    <row spans="1:5" r="60">
      <c s="4" r="A60" t="s">
        <v>364</v>
      </c>
      <c s="5" r="C60" t="n">
        <v>-57858</v>
      </c>
      <c s="5" r="E60" t="n">
        <v>-110344</v>
      </c>
    </row>
    <row spans="1:5" r="61">
      <c s="4" r="A61" t="s">
        <v>121</v>
      </c>
      <c s="5" r="C61" t="n">
        <v>133492</v>
      </c>
      <c s="5" r="E61" t="n">
        <v>-2222418</v>
      </c>
    </row>
    <row spans="1:5" r="62">
      <c s="4" r="A62" t="s">
        <v>122</v>
      </c>
      <c s="8" r="C62" t="n">
        <v>75634</v>
      </c>
      <c s="8" r="E62" t="n">
        <v>-23327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20"/>
    <col customWidth="1" max="3" min="3" width="4"/>
    <col customWidth="1" max="4" min="4" width="20"/>
    <col customWidth="1" max="5" min="5" width="20"/>
    <col customWidth="1" max="6" min="6" width="4"/>
    <col customWidth="1" max="7" min="7" width="20"/>
    <col customWidth="1" max="8" min="8" width="14"/>
    <col customWidth="1" max="9" min="9" width="4"/>
  </cols>
  <sheetData>
    <row spans="1:9" r="1">
      <c s="1" r="A1" t="s">
        <v>373</v>
      </c>
      <c s="2" r="B1" t="s">
        <v>229</v>
      </c>
      <c s="2" r="E1" t="s">
        <v>1</v>
      </c>
      <c r="H1" t="n"/>
    </row>
    <row spans="1:9" r="2">
      <c s="2" r="B2" t="s">
        <v>2</v>
      </c>
      <c s="2" r="D2" t="s">
        <v>138</v>
      </c>
      <c s="2" r="E2" t="s">
        <v>2</v>
      </c>
      <c s="2" r="G2" t="s">
        <v>138</v>
      </c>
      <c s="2" r="H2" t="s">
        <v>25</v>
      </c>
    </row>
    <row spans="1:9" r="3">
      <c s="3" r="A3" t="s">
        <v>333</v>
      </c>
    </row>
    <row spans="1:9" r="4">
      <c s="4" r="A4" t="s">
        <v>374</v>
      </c>
      <c s="4" r="B4" t="s">
        <v>72</v>
      </c>
      <c s="4" r="E4" t="s">
        <v>72</v>
      </c>
      <c s="4" r="H4" t="s">
        <v>71</v>
      </c>
    </row>
    <row spans="1:9" r="5">
      <c s="4" r="A5" t="s">
        <v>27</v>
      </c>
      <c s="8" r="B5" t="n">
        <v>57903905</v>
      </c>
      <c s="4" r="C5" t="s">
        <v>28</v>
      </c>
      <c s="8" r="D5" t="n">
        <v>93426730</v>
      </c>
      <c s="8" r="E5" t="n">
        <v>57903905</v>
      </c>
      <c s="4" r="F5" t="s">
        <v>28</v>
      </c>
      <c s="8" r="G5" t="n">
        <v>93426730</v>
      </c>
      <c s="8" r="H5" t="n">
        <v>93426730</v>
      </c>
      <c s="4" r="I5" t="s">
        <v>28</v>
      </c>
    </row>
    <row spans="1:9" r="6">
      <c s="4" r="A6" t="s">
        <v>375</v>
      </c>
      <c s="5" r="B6" t="n">
        <v>-2773689</v>
      </c>
      <c s="5" r="D6" t="n">
        <v>4196278</v>
      </c>
      <c s="5" r="E6" t="n">
        <v>2669453</v>
      </c>
      <c s="5" r="G6" t="n">
        <v>-5696242</v>
      </c>
    </row>
    <row spans="1:9" r="7">
      <c s="4" r="A7" t="s">
        <v>376</v>
      </c>
      <c s="5" r="B7" t="n">
        <v>158738</v>
      </c>
      <c s="5" r="D7" t="n">
        <v>185890</v>
      </c>
      <c s="5" r="E7" t="n">
        <v>306067</v>
      </c>
      <c s="5" r="G7" t="n">
        <v>403909</v>
      </c>
    </row>
    <row spans="1:9" r="8">
      <c s="4" r="A8" t="s">
        <v>42</v>
      </c>
      <c s="5" r="B8" t="n">
        <v>65047</v>
      </c>
      <c s="5" r="D8" t="n">
        <v>90751</v>
      </c>
      <c s="5" r="E8" t="n">
        <v>133161</v>
      </c>
      <c s="5" r="G8" t="n">
        <v>196130</v>
      </c>
    </row>
    <row spans="1:9" r="9">
      <c s="4" r="A9" t="s">
        <v>364</v>
      </c>
      <c s="8" r="B9" t="n">
        <v>-2997474</v>
      </c>
      <c s="8" r="D9" t="n">
        <v>3919637</v>
      </c>
      <c s="8" r="E9" t="n">
        <v>2230225</v>
      </c>
      <c s="8" r="G9" t="n">
        <v>-6296281</v>
      </c>
    </row>
    <row spans="1:9" r="10">
      <c s="4" r="A10" t="s">
        <v>340</v>
      </c>
    </row>
    <row spans="1:9" r="11">
      <c s="3" r="A11" t="s">
        <v>333</v>
      </c>
    </row>
    <row spans="1:9" r="12">
      <c s="4" r="A12" t="s">
        <v>374</v>
      </c>
      <c s="4" r="B12" t="s">
        <v>74</v>
      </c>
      <c s="4" r="D12" t="s">
        <v>75</v>
      </c>
      <c s="4" r="E12" t="s">
        <v>74</v>
      </c>
      <c s="4" r="G12" t="s">
        <v>75</v>
      </c>
    </row>
    <row spans="1:9" r="13">
      <c s="4" r="A13" t="s">
        <v>27</v>
      </c>
      <c s="8" r="B13" t="n">
        <v>2192804</v>
      </c>
      <c s="8" r="D13" t="n">
        <v>3980034</v>
      </c>
      <c s="8" r="E13" t="n">
        <v>2192804</v>
      </c>
      <c s="8" r="G13" t="n">
        <v>3980034</v>
      </c>
    </row>
    <row spans="1:9" r="14">
      <c s="4" r="A14" t="s">
        <v>375</v>
      </c>
      <c s="5" r="B14" t="n">
        <v>-54031</v>
      </c>
      <c s="5" r="D14" t="n">
        <v>757269</v>
      </c>
      <c s="5" r="E14" t="n">
        <v>3687</v>
      </c>
      <c s="5" r="G14" t="n">
        <v>-809000</v>
      </c>
    </row>
    <row spans="1:9" r="15">
      <c s="4" r="A15" t="s">
        <v>376</v>
      </c>
      <c s="5" r="B15" t="n">
        <v>1167</v>
      </c>
      <c s="5" r="D15" t="n">
        <v>10700</v>
      </c>
      <c s="5" r="E15" t="n">
        <v>2455</v>
      </c>
      <c s="5" r="G15" t="n">
        <v>23805</v>
      </c>
    </row>
    <row spans="1:9" r="16">
      <c s="4" r="A16" t="s">
        <v>42</v>
      </c>
      <c s="5" r="B16" t="n">
        <v>3163</v>
      </c>
      <c s="5" r="D16" t="n">
        <v>8676</v>
      </c>
      <c s="5" r="E16" t="n">
        <v>5950</v>
      </c>
      <c s="5" r="G16" t="n">
        <v>17895</v>
      </c>
    </row>
    <row spans="1:9" r="17">
      <c s="4" r="A17" t="s">
        <v>364</v>
      </c>
      <c s="8" r="B17" t="n">
        <v>-58361</v>
      </c>
      <c s="8" r="D17" t="n">
        <v>737893</v>
      </c>
      <c s="8" r="E17" t="n">
        <v>-4718</v>
      </c>
      <c s="8" r="G17" t="n">
        <v>-850700</v>
      </c>
    </row>
    <row spans="1:9" r="18">
      <c s="4" r="A18" t="s">
        <v>377</v>
      </c>
      <c s="4" r="B18" t="s">
        <v>378</v>
      </c>
      <c s="4" r="D18" t="s">
        <v>378</v>
      </c>
      <c s="4" r="E18" t="s">
        <v>378</v>
      </c>
      <c s="4" r="G18" t="s">
        <v>378</v>
      </c>
    </row>
    <row spans="1:9" r="19">
      <c s="4" r="A19" t="s">
        <v>379</v>
      </c>
      <c s="4" r="B19" t="s">
        <v>380</v>
      </c>
      <c s="4" r="D19" t="s">
        <v>380</v>
      </c>
      <c s="4" r="E19" t="s">
        <v>380</v>
      </c>
      <c s="4" r="G19" t="s">
        <v>380</v>
      </c>
    </row>
    <row spans="1:9" r="20">
      <c s="4" r="A20" t="s">
        <v>332</v>
      </c>
    </row>
    <row spans="1:9" r="21">
      <c s="3" r="A21" t="s">
        <v>333</v>
      </c>
    </row>
    <row spans="1:9" r="22">
      <c s="4" r="A22" t="s">
        <v>374</v>
      </c>
      <c s="4" r="B22" t="s">
        <v>77</v>
      </c>
      <c s="4" r="D22" t="s">
        <v>78</v>
      </c>
      <c s="4" r="E22" t="s">
        <v>77</v>
      </c>
      <c s="4" r="G22" t="s">
        <v>78</v>
      </c>
    </row>
    <row spans="1:9" r="23">
      <c s="4" r="A23" t="s">
        <v>27</v>
      </c>
      <c s="8" r="B23" t="n">
        <v>25968081</v>
      </c>
      <c s="8" r="D23" t="n">
        <v>29604763</v>
      </c>
      <c s="8" r="E23" t="n">
        <v>25968081</v>
      </c>
      <c s="8" r="G23" t="n">
        <v>29604763</v>
      </c>
    </row>
    <row spans="1:9" r="24">
      <c s="4" r="A24" t="s">
        <v>375</v>
      </c>
      <c s="5" r="B24" t="n">
        <v>-154584</v>
      </c>
      <c s="5" r="D24" t="n">
        <v>1883719</v>
      </c>
      <c s="5" r="E24" t="n">
        <v>1648919</v>
      </c>
      <c s="5" r="G24" t="n">
        <v>838113</v>
      </c>
    </row>
    <row spans="1:9" r="25">
      <c s="4" r="A25" t="s">
        <v>376</v>
      </c>
      <c s="5" r="B25" t="n">
        <v>91476</v>
      </c>
      <c s="5" r="D25" t="n">
        <v>108040</v>
      </c>
      <c s="5" r="E25" t="n">
        <v>192697</v>
      </c>
      <c s="5" r="G25" t="n">
        <v>202558</v>
      </c>
    </row>
    <row spans="1:9" r="26">
      <c s="4" r="A26" t="s">
        <v>42</v>
      </c>
      <c s="5" r="B26" t="n">
        <v>10152</v>
      </c>
      <c s="5" r="D26" t="n">
        <v>12561</v>
      </c>
      <c s="5" r="E26" t="n">
        <v>30146</v>
      </c>
      <c s="5" r="G26" t="n">
        <v>44294</v>
      </c>
    </row>
    <row spans="1:9" r="27">
      <c s="4" r="A27" t="s">
        <v>364</v>
      </c>
      <c s="8" r="B27" t="n">
        <v>-256212</v>
      </c>
      <c s="8" r="D27" t="n">
        <v>1763118</v>
      </c>
      <c s="8" r="E27" t="n">
        <v>1426076</v>
      </c>
      <c s="8" r="G27" t="n">
        <v>591261</v>
      </c>
    </row>
    <row spans="1:9" r="28">
      <c s="4" r="A28" t="s">
        <v>377</v>
      </c>
      <c s="4" r="B28" t="s">
        <v>378</v>
      </c>
      <c s="4" r="D28" t="s">
        <v>378</v>
      </c>
      <c s="4" r="E28" t="s">
        <v>378</v>
      </c>
      <c s="4" r="G28" t="s">
        <v>378</v>
      </c>
    </row>
    <row spans="1:9" r="29">
      <c s="4" r="A29" t="s">
        <v>379</v>
      </c>
      <c s="4" r="B29" t="s">
        <v>380</v>
      </c>
      <c s="4" r="D29" t="s">
        <v>380</v>
      </c>
      <c s="4" r="E29" t="s">
        <v>380</v>
      </c>
      <c s="4" r="G29" t="s">
        <v>380</v>
      </c>
    </row>
    <row spans="1:9" r="30">
      <c s="4" r="A30" t="s">
        <v>343</v>
      </c>
    </row>
    <row spans="1:9" r="31">
      <c s="3" r="A31" t="s">
        <v>333</v>
      </c>
    </row>
    <row spans="1:9" r="32">
      <c s="4" r="A32" t="s">
        <v>374</v>
      </c>
      <c s="4" r="B32" t="s">
        <v>80</v>
      </c>
      <c s="4" r="D32" t="s">
        <v>81</v>
      </c>
      <c s="4" r="E32" t="s">
        <v>80</v>
      </c>
      <c s="4" r="G32" t="s">
        <v>81</v>
      </c>
    </row>
    <row spans="1:9" r="33">
      <c s="4" r="A33" t="s">
        <v>27</v>
      </c>
      <c s="8" r="B33" t="n">
        <v>24681639</v>
      </c>
      <c s="8" r="D33" t="n">
        <v>26708570</v>
      </c>
      <c s="8" r="E33" t="n">
        <v>24681639</v>
      </c>
      <c s="8" r="G33" t="n">
        <v>26708570</v>
      </c>
    </row>
    <row spans="1:9" r="34">
      <c s="4" r="A34" t="s">
        <v>375</v>
      </c>
      <c s="5" r="B34" t="n">
        <v>453753</v>
      </c>
      <c s="5" r="D34" t="n">
        <v>186587</v>
      </c>
      <c s="5" r="E34" t="n">
        <v>2081417</v>
      </c>
      <c s="5" r="G34" t="n">
        <v>301495</v>
      </c>
    </row>
    <row spans="1:9" r="35">
      <c s="4" r="A35" t="s">
        <v>376</v>
      </c>
      <c s="5" r="B35" t="n">
        <v>20316</v>
      </c>
      <c s="5" r="E35" t="n">
        <v>22468</v>
      </c>
      <c s="5" r="G35" t="n">
        <v>30867</v>
      </c>
    </row>
    <row spans="1:9" r="36">
      <c s="4" r="A36" t="s">
        <v>42</v>
      </c>
      <c s="5" r="B36" t="n">
        <v>17125</v>
      </c>
      <c s="5" r="D36" t="n">
        <v>23223</v>
      </c>
      <c s="5" r="E36" t="n">
        <v>33341</v>
      </c>
      <c s="5" r="G36" t="n">
        <v>40279</v>
      </c>
    </row>
    <row spans="1:9" r="37">
      <c s="4" r="A37" t="s">
        <v>364</v>
      </c>
      <c s="8" r="B37" t="n">
        <v>416312</v>
      </c>
      <c s="8" r="D37" t="n">
        <v>163364</v>
      </c>
      <c s="8" r="E37" t="n">
        <v>2025608</v>
      </c>
      <c s="8" r="G37" t="n">
        <v>230349</v>
      </c>
    </row>
    <row spans="1:9" r="38">
      <c s="4" r="A38" t="s">
        <v>377</v>
      </c>
      <c s="4" r="B38" t="s">
        <v>378</v>
      </c>
      <c s="4" r="D38" t="s">
        <v>378</v>
      </c>
      <c s="4" r="E38" t="s">
        <v>378</v>
      </c>
      <c s="4" r="G38" t="s">
        <v>378</v>
      </c>
    </row>
    <row spans="1:9" r="39">
      <c s="4" r="A39" t="s">
        <v>379</v>
      </c>
      <c s="4" r="B39" t="s">
        <v>380</v>
      </c>
      <c s="4" r="D39" t="s">
        <v>380</v>
      </c>
      <c s="4" r="E39" t="s">
        <v>380</v>
      </c>
      <c s="4" r="G39" t="s">
        <v>380</v>
      </c>
    </row>
    <row spans="1:9" r="40">
      <c s="4" r="A40" t="s">
        <v>350</v>
      </c>
    </row>
    <row spans="1:9" r="41">
      <c s="3" r="A41" t="s">
        <v>333</v>
      </c>
    </row>
    <row spans="1:9" r="42">
      <c s="4" r="A42" t="s">
        <v>374</v>
      </c>
      <c s="4" r="B42" t="s">
        <v>83</v>
      </c>
      <c s="4" r="D42" t="s">
        <v>84</v>
      </c>
      <c s="4" r="E42" t="s">
        <v>83</v>
      </c>
      <c s="4" r="G42" t="s">
        <v>84</v>
      </c>
    </row>
    <row spans="1:9" r="43">
      <c s="4" r="A43" t="s">
        <v>27</v>
      </c>
      <c s="8" r="B43" t="n">
        <v>5061381</v>
      </c>
      <c s="8" r="D43" t="n">
        <v>12341418</v>
      </c>
      <c s="8" r="E43" t="n">
        <v>5061381</v>
      </c>
      <c s="8" r="G43" t="n">
        <v>12341418</v>
      </c>
    </row>
    <row spans="1:9" r="44">
      <c s="4" r="A44" t="s">
        <v>375</v>
      </c>
      <c s="5" r="B44" t="n">
        <v>-573133</v>
      </c>
      <c s="5" r="D44" t="n">
        <v>300740</v>
      </c>
      <c s="5" r="E44" t="n">
        <v>-142084</v>
      </c>
      <c s="5" r="G44" t="n">
        <v>-105141</v>
      </c>
    </row>
    <row spans="1:9" r="45">
      <c s="4" r="A45" t="s">
        <v>376</v>
      </c>
      <c s="5" r="B45" t="n">
        <v>3886</v>
      </c>
      <c s="5" r="D45" t="n">
        <v>14182</v>
      </c>
      <c s="5" r="E45" t="n">
        <v>13241</v>
      </c>
      <c s="5" r="G45" t="n">
        <v>30906</v>
      </c>
    </row>
    <row spans="1:9" r="46">
      <c s="4" r="A46" t="s">
        <v>42</v>
      </c>
      <c s="5" r="B46" t="n">
        <v>464</v>
      </c>
      <c s="5" r="D46" t="n">
        <v>4412</v>
      </c>
      <c s="5" r="E46" t="n">
        <v>1672</v>
      </c>
      <c s="5" r="G46" t="n">
        <v>7769</v>
      </c>
    </row>
    <row spans="1:9" r="47">
      <c s="4" r="A47" t="s">
        <v>364</v>
      </c>
      <c s="8" r="B47" t="n">
        <v>-577483</v>
      </c>
      <c s="8" r="D47" t="n">
        <v>282146</v>
      </c>
      <c s="8" r="E47" t="n">
        <v>-156997</v>
      </c>
      <c s="8" r="G47" t="n">
        <v>-143816</v>
      </c>
    </row>
    <row spans="1:9" r="48">
      <c s="4" r="A48" t="s">
        <v>377</v>
      </c>
      <c s="4" r="B48" t="s">
        <v>378</v>
      </c>
      <c s="4" r="D48" t="s">
        <v>378</v>
      </c>
      <c s="4" r="E48" t="s">
        <v>378</v>
      </c>
      <c s="4" r="G48" t="s">
        <v>378</v>
      </c>
    </row>
    <row spans="1:9" r="49">
      <c s="4" r="A49" t="s">
        <v>379</v>
      </c>
      <c s="4" r="B49" t="s">
        <v>380</v>
      </c>
      <c s="4" r="D49" t="s">
        <v>380</v>
      </c>
      <c s="4" r="E49" t="s">
        <v>380</v>
      </c>
      <c s="4" r="G49" t="s">
        <v>380</v>
      </c>
    </row>
    <row spans="1:9" r="50">
      <c s="4" r="A50" t="s">
        <v>365</v>
      </c>
    </row>
    <row spans="1:9" r="51">
      <c s="3" r="A51" t="s">
        <v>333</v>
      </c>
    </row>
    <row spans="1:9" r="52">
      <c s="4" r="A52" t="s">
        <v>375</v>
      </c>
      <c s="8" r="D52" t="n">
        <v>933899</v>
      </c>
      <c s="8" r="G52" t="n">
        <v>-3701369</v>
      </c>
    </row>
    <row spans="1:9" r="53">
      <c s="4" r="A53" t="s">
        <v>376</v>
      </c>
      <c s="5" r="D53" t="n">
        <v>18081</v>
      </c>
      <c s="5" r="G53" t="n">
        <v>45923</v>
      </c>
    </row>
    <row spans="1:9" r="54">
      <c s="4" r="A54" t="s">
        <v>42</v>
      </c>
      <c s="5" r="D54" t="n">
        <v>18336</v>
      </c>
      <c s="5" r="G54" t="n">
        <v>43321</v>
      </c>
    </row>
    <row spans="1:9" r="55">
      <c s="4" r="A55" t="s">
        <v>364</v>
      </c>
      <c s="8" r="D55" t="n">
        <v>897482</v>
      </c>
      <c s="8" r="G55" t="n">
        <v>-3790613</v>
      </c>
    </row>
    <row spans="1:9" r="56">
      <c s="4" r="A56" t="s">
        <v>377</v>
      </c>
      <c s="4" r="D56" t="s">
        <v>378</v>
      </c>
      <c s="4" r="G56" t="s">
        <v>378</v>
      </c>
    </row>
    <row spans="1:9" r="57">
      <c s="4" r="A57" t="s">
        <v>379</v>
      </c>
      <c s="4" r="D57" t="s">
        <v>380</v>
      </c>
      <c s="4" r="G57" t="s">
        <v>380</v>
      </c>
    </row>
    <row spans="1:9" r="58">
      <c s="4" r="A58" t="s">
        <v>355</v>
      </c>
    </row>
    <row spans="1:9" r="59">
      <c s="3" r="A59" t="s">
        <v>333</v>
      </c>
    </row>
    <row spans="1:9" r="60">
      <c s="4" r="A60" t="s">
        <v>375</v>
      </c>
      <c s="8" r="D60" t="n">
        <v>134064</v>
      </c>
      <c s="8" r="G60" t="n">
        <v>-2220340</v>
      </c>
    </row>
    <row spans="1:9" r="61">
      <c s="4" r="A61" t="s">
        <v>376</v>
      </c>
      <c s="5" r="D61" t="n">
        <v>34887</v>
      </c>
      <c s="5" r="G61" t="n">
        <v>69850</v>
      </c>
    </row>
    <row spans="1:9" r="62">
      <c s="4" r="A62" t="s">
        <v>42</v>
      </c>
      <c s="5" r="D62" t="n">
        <v>23543</v>
      </c>
      <c s="5" r="G62" t="n">
        <v>42572</v>
      </c>
    </row>
    <row spans="1:9" r="63">
      <c s="4" r="A63" t="s">
        <v>364</v>
      </c>
      <c s="8" r="D63" t="n">
        <v>75634</v>
      </c>
      <c s="8" r="G63" t="n">
        <v>-2332762</v>
      </c>
    </row>
    <row spans="1:9" r="64">
      <c s="4" r="A64" t="s">
        <v>377</v>
      </c>
      <c s="4" r="D64" t="s">
        <v>378</v>
      </c>
      <c s="4" r="G64" t="s">
        <v>378</v>
      </c>
    </row>
    <row spans="1:9" r="65">
      <c s="4" r="A65" t="s">
        <v>379</v>
      </c>
      <c s="4" r="D65" t="s">
        <v>380</v>
      </c>
      <c s="4" r="G65" t="s">
        <v>380</v>
      </c>
    </row>
    <row spans="1:9" r="66">
      <c s="4" r="A66" t="s">
        <v>85</v>
      </c>
    </row>
    <row spans="1:9" r="67">
      <c s="3" r="A67" t="s">
        <v>333</v>
      </c>
    </row>
    <row spans="1:9" r="68">
      <c s="4" r="A68" t="s">
        <v>374</v>
      </c>
      <c s="4" r="D68" t="s">
        <v>381</v>
      </c>
      <c s="4" r="G68" t="s">
        <v>381</v>
      </c>
    </row>
    <row spans="1:9" r="69">
      <c s="4" r="A69" t="s">
        <v>27</v>
      </c>
      <c s="8" r="D69" t="n">
        <v>20791945</v>
      </c>
      <c s="8" r="G69" t="n">
        <v>20791945</v>
      </c>
      <c s="8" r="H69" t="n">
        <v>20791945</v>
      </c>
    </row>
    <row spans="1:9" r="70">
      <c s="4" r="A70" t="s">
        <v>375</v>
      </c>
      <c s="8" r="B70" t="n">
        <v>-2445694</v>
      </c>
      <c s="8" r="E70" t="n">
        <v>-922486</v>
      </c>
    </row>
    <row spans="1:9" r="71">
      <c s="4" r="A71" t="s">
        <v>376</v>
      </c>
      <c s="5" r="B71" t="n">
        <v>41893</v>
      </c>
      <c s="5" r="E71" t="n">
        <v>75206</v>
      </c>
    </row>
    <row spans="1:9" r="72">
      <c s="4" r="A72" t="s">
        <v>42</v>
      </c>
      <c s="5" r="B72" t="n">
        <v>34143</v>
      </c>
      <c s="5" r="E72" t="n">
        <v>62052</v>
      </c>
    </row>
    <row spans="1:9" r="73">
      <c s="4" r="A73" t="s">
        <v>364</v>
      </c>
      <c s="8" r="B73" t="n">
        <v>-2521730</v>
      </c>
      <c s="8" r="E73" t="n">
        <v>-1059744</v>
      </c>
    </row>
    <row spans="1:9" r="74">
      <c s="4" r="A74" t="s">
        <v>377</v>
      </c>
      <c s="4" r="B74" t="s">
        <v>378</v>
      </c>
      <c s="4" r="D74" t="s">
        <v>378</v>
      </c>
      <c s="4" r="E74" t="s">
        <v>378</v>
      </c>
      <c s="4" r="G74" t="s">
        <v>378</v>
      </c>
    </row>
    <row spans="1:9" r="75">
      <c s="4" r="A75" t="s">
        <v>379</v>
      </c>
      <c s="4" r="B75" t="s">
        <v>380</v>
      </c>
      <c s="4" r="D75" t="s">
        <v>380</v>
      </c>
      <c s="4" r="E75" t="s">
        <v>380</v>
      </c>
      <c s="4" r="G75" t="s">
        <v>380</v>
      </c>
    </row>
    <row spans="1:9" r="76">
      <c r="A76" t="n"/>
    </row>
    <row spans="1:9" r="77">
      <c s="4" r="A77" t="s">
        <v>28</v>
      </c>
      <c s="4" r="B77" t="s">
        <v>52</v>
      </c>
    </row>
  </sheetData>
  <mergeCells count="9">
    <mergeCell ref="A1:A2"/>
    <mergeCell ref="B1:D1"/>
    <mergeCell ref="E1:G1"/>
    <mergeCell ref="H1:I1"/>
    <mergeCell ref="B2:C2"/>
    <mergeCell ref="E2:F2"/>
    <mergeCell ref="H2:I2"/>
    <mergeCell ref="A76:I76"/>
    <mergeCell ref="B77:I7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7"/>
  </cols>
  <sheetData>
    <row spans="1:2" r="1">
      <c s="1" r="A1" t="s">
        <v>382</v>
      </c>
      <c s="2" r="B1" t="s">
        <v>107</v>
      </c>
    </row>
    <row spans="1:2" r="2">
      <c s="3" r="A2" t="s">
        <v>154</v>
      </c>
    </row>
    <row spans="1:2" r="3">
      <c s="4" r="A3" t="s">
        <v>383</v>
      </c>
      <c s="4" r="B3" t="s">
        <v>384</v>
      </c>
    </row>
    <row spans="1:2" r="4">
      <c s="4" r="A4" t="s">
        <v>385</v>
      </c>
      <c s="4" r="B4" t="s">
        <v>386</v>
      </c>
    </row>
    <row spans="1:2" r="5">
      <c s="4" r="A5" t="s">
        <v>387</v>
      </c>
      <c s="4" r="B5" t="s">
        <v>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54"/>
    <col customWidth="1" max="2" min="2" width="19"/>
    <col customWidth="1" max="3" min="3" width="29"/>
    <col customWidth="1" max="4" min="4" width="21"/>
  </cols>
  <sheetData>
    <row spans="1:4" r="1">
      <c s="1" r="A1" t="s">
        <v>57</v>
      </c>
      <c s="2" r="C1" t="s">
        <v>1</v>
      </c>
    </row>
    <row spans="1:4" r="2">
      <c s="2" r="C2" t="s">
        <v>58</v>
      </c>
      <c s="2" r="D2" t="s">
        <v>59</v>
      </c>
    </row>
    <row spans="1:4" r="3">
      <c s="4" r="A3" t="s">
        <v>60</v>
      </c>
      <c s="8" r="C3" t="n">
        <v>3038</v>
      </c>
    </row>
    <row spans="1:4" r="4">
      <c s="4" r="A4" t="s">
        <v>61</v>
      </c>
      <c s="5" r="C4" t="n">
        <v>7136</v>
      </c>
    </row>
    <row spans="1:4" r="5">
      <c s="4" r="A5" t="s">
        <v>31</v>
      </c>
      <c s="8" r="C5" t="n">
        <v>10174</v>
      </c>
    </row>
    <row spans="1:4" r="6">
      <c s="4" r="A6" t="s">
        <v>62</v>
      </c>
      <c s="4" r="B6" t="s">
        <v>28</v>
      </c>
      <c s="4" r="C6" t="s">
        <v>63</v>
      </c>
    </row>
    <row spans="1:4" r="7">
      <c s="4" r="A7" t="s">
        <v>64</v>
      </c>
      <c s="4" r="C7" t="s">
        <v>65</v>
      </c>
    </row>
    <row spans="1:4" r="8">
      <c s="4" r="A8" t="s">
        <v>31</v>
      </c>
      <c s="4" r="C8" t="s">
        <v>65</v>
      </c>
    </row>
    <row spans="1:4" r="9">
      <c s="4" r="A9" t="s">
        <v>66</v>
      </c>
      <c s="4" r="B9" t="s">
        <v>67</v>
      </c>
      <c s="8" r="C9" t="n">
        <v>57903905</v>
      </c>
      <c s="8" r="D9" t="n">
        <v>93426730</v>
      </c>
    </row>
    <row spans="1:4" r="10">
      <c s="4" r="A10" t="s">
        <v>68</v>
      </c>
      <c s="8" r="C10" t="n">
        <v>68264016</v>
      </c>
      <c s="8" r="D10" t="n">
        <v>93426730</v>
      </c>
    </row>
    <row spans="1:4" r="11">
      <c s="4" r="A11" t="s">
        <v>69</v>
      </c>
      <c s="4" r="C11" t="s">
        <v>70</v>
      </c>
      <c s="4" r="D11" t="s">
        <v>71</v>
      </c>
    </row>
    <row spans="1:4" r="12">
      <c s="4" r="A12" t="s">
        <v>68</v>
      </c>
      <c s="4" r="C12" t="s">
        <v>72</v>
      </c>
      <c s="4" r="D12" t="s">
        <v>71</v>
      </c>
    </row>
    <row spans="1:4" r="13">
      <c s="4" r="A13" t="s">
        <v>73</v>
      </c>
    </row>
    <row spans="1:4" r="14">
      <c s="4" r="A14" t="s">
        <v>66</v>
      </c>
      <c s="8" r="C14" t="n">
        <v>2192804</v>
      </c>
      <c s="8" r="D14" t="n">
        <v>3980034</v>
      </c>
    </row>
    <row spans="1:4" r="15">
      <c s="4" r="A15" t="s">
        <v>69</v>
      </c>
      <c s="4" r="C15" t="s">
        <v>74</v>
      </c>
      <c s="4" r="D15" t="s">
        <v>75</v>
      </c>
    </row>
    <row spans="1:4" r="16">
      <c s="4" r="A16" t="s">
        <v>76</v>
      </c>
    </row>
    <row spans="1:4" r="17">
      <c s="4" r="A17" t="s">
        <v>66</v>
      </c>
      <c s="8" r="C17" t="n">
        <v>25968081</v>
      </c>
      <c s="8" r="D17" t="n">
        <v>29604763</v>
      </c>
    </row>
    <row spans="1:4" r="18">
      <c s="4" r="A18" t="s">
        <v>69</v>
      </c>
      <c s="4" r="C18" t="s">
        <v>77</v>
      </c>
      <c s="4" r="D18" t="s">
        <v>78</v>
      </c>
    </row>
    <row spans="1:4" r="19">
      <c s="4" r="A19" t="s">
        <v>79</v>
      </c>
    </row>
    <row spans="1:4" r="20">
      <c s="4" r="A20" t="s">
        <v>66</v>
      </c>
      <c s="8" r="C20" t="n">
        <v>24681639</v>
      </c>
      <c s="8" r="D20" t="n">
        <v>26708570</v>
      </c>
    </row>
    <row spans="1:4" r="21">
      <c s="4" r="A21" t="s">
        <v>69</v>
      </c>
      <c s="4" r="C21" t="s">
        <v>80</v>
      </c>
      <c s="4" r="D21" t="s">
        <v>81</v>
      </c>
    </row>
    <row spans="1:4" r="22">
      <c s="4" r="A22" t="s">
        <v>82</v>
      </c>
    </row>
    <row spans="1:4" r="23">
      <c s="4" r="A23" t="s">
        <v>66</v>
      </c>
      <c s="8" r="C23" t="n">
        <v>5061381</v>
      </c>
      <c s="8" r="D23" t="n">
        <v>12341418</v>
      </c>
    </row>
    <row spans="1:4" r="24">
      <c s="4" r="A24" t="s">
        <v>69</v>
      </c>
      <c s="4" r="C24" t="s">
        <v>83</v>
      </c>
      <c s="4" r="D24" t="s">
        <v>84</v>
      </c>
    </row>
    <row spans="1:4" r="25">
      <c s="4" r="A25" t="s">
        <v>85</v>
      </c>
    </row>
    <row spans="1:4" r="26">
      <c s="4" r="A26" t="s">
        <v>66</v>
      </c>
      <c s="8" r="D26" t="n">
        <v>20791945</v>
      </c>
    </row>
    <row spans="1:4" r="27">
      <c s="4" r="A27" t="s">
        <v>69</v>
      </c>
      <c s="4" r="D27" t="s">
        <v>86</v>
      </c>
    </row>
    <row spans="1:4" r="28">
      <c s="4" r="A28" t="s">
        <v>87</v>
      </c>
    </row>
    <row spans="1:4" r="29">
      <c s="4" r="A29" t="s">
        <v>88</v>
      </c>
      <c s="5" r="C29" t="n">
        <v>5</v>
      </c>
    </row>
    <row spans="1:4" r="30">
      <c s="4" r="A30" t="s">
        <v>89</v>
      </c>
      <c s="5" r="C30" t="n">
        <v>38</v>
      </c>
    </row>
    <row spans="1:4" r="31">
      <c s="4" r="A31" t="s">
        <v>60</v>
      </c>
      <c s="8" r="C31" t="n">
        <v>-663</v>
      </c>
    </row>
    <row spans="1:4" r="32">
      <c s="4" r="A32" t="s">
        <v>61</v>
      </c>
      <c s="8" r="C32" t="n">
        <v>4889</v>
      </c>
    </row>
    <row spans="1:4" r="33">
      <c s="4" r="A33" t="s">
        <v>62</v>
      </c>
      <c s="4" r="B33" t="s">
        <v>28</v>
      </c>
      <c s="4" r="C33" t="s">
        <v>63</v>
      </c>
    </row>
    <row spans="1:4" r="34">
      <c s="4" r="A34" t="s">
        <v>64</v>
      </c>
      <c s="4" r="C34" t="s">
        <v>65</v>
      </c>
    </row>
    <row spans="1:4" r="35">
      <c s="4" r="A35" t="s">
        <v>90</v>
      </c>
    </row>
    <row spans="1:4" r="36">
      <c s="4" r="A36" t="s">
        <v>88</v>
      </c>
      <c s="5" r="C36" t="n">
        <v>5</v>
      </c>
    </row>
    <row spans="1:4" r="37">
      <c s="4" r="A37" t="s">
        <v>60</v>
      </c>
      <c s="8" r="C37" t="n">
        <v>182</v>
      </c>
    </row>
    <row spans="1:4" r="38">
      <c s="4" r="A38" t="s">
        <v>62</v>
      </c>
      <c s="4" r="B38" t="s">
        <v>28</v>
      </c>
      <c s="4" r="C38" t="s">
        <v>63</v>
      </c>
    </row>
    <row spans="1:4" r="39">
      <c s="4" r="A39" t="s">
        <v>91</v>
      </c>
    </row>
    <row spans="1:4" r="40">
      <c s="4" r="A40" t="s">
        <v>88</v>
      </c>
      <c s="5" r="C40" t="n">
        <v>1</v>
      </c>
    </row>
    <row spans="1:4" r="41">
      <c s="4" r="A41" t="s">
        <v>60</v>
      </c>
      <c s="8" r="C41" t="n">
        <v>525</v>
      </c>
    </row>
    <row spans="1:4" r="42">
      <c s="4" r="A42" t="s">
        <v>62</v>
      </c>
      <c s="4" r="B42" t="s">
        <v>28</v>
      </c>
      <c s="4" r="C42" t="s">
        <v>63</v>
      </c>
    </row>
    <row spans="1:4" r="43">
      <c s="4" r="A43" t="s">
        <v>92</v>
      </c>
    </row>
    <row spans="1:4" r="44">
      <c s="4" r="A44" t="s">
        <v>88</v>
      </c>
      <c s="5" r="C44" t="n">
        <v>1</v>
      </c>
    </row>
    <row spans="1:4" r="45">
      <c s="4" r="A45" t="s">
        <v>89</v>
      </c>
      <c s="5" r="C45" t="n">
        <v>10</v>
      </c>
    </row>
    <row spans="1:4" r="46">
      <c s="4" r="A46" t="s">
        <v>60</v>
      </c>
      <c s="8" r="C46" t="n">
        <v>165</v>
      </c>
    </row>
    <row spans="1:4" r="47">
      <c s="4" r="A47" t="s">
        <v>61</v>
      </c>
      <c s="8" r="C47" t="n">
        <v>2941</v>
      </c>
    </row>
    <row spans="1:4" r="48">
      <c s="4" r="A48" t="s">
        <v>62</v>
      </c>
      <c s="4" r="B48" t="s">
        <v>28</v>
      </c>
      <c s="4" r="C48" t="s">
        <v>63</v>
      </c>
    </row>
    <row spans="1:4" r="49">
      <c s="4" r="A49" t="s">
        <v>64</v>
      </c>
      <c s="4" r="B49" t="s">
        <v>28</v>
      </c>
      <c s="4" r="C49" t="s">
        <v>63</v>
      </c>
    </row>
    <row spans="1:4" r="50">
      <c s="4" r="A50" t="s">
        <v>93</v>
      </c>
    </row>
    <row spans="1:4" r="51">
      <c s="4" r="A51" t="s">
        <v>88</v>
      </c>
      <c s="5" r="C51" t="n">
        <v>3</v>
      </c>
    </row>
    <row spans="1:4" r="52">
      <c s="4" r="A52" t="s">
        <v>89</v>
      </c>
      <c s="5" r="C52" t="n">
        <v>3</v>
      </c>
    </row>
    <row spans="1:4" r="53">
      <c s="4" r="A53" t="s">
        <v>60</v>
      </c>
      <c s="8" r="C53" t="n">
        <v>-307</v>
      </c>
    </row>
    <row spans="1:4" r="54">
      <c s="4" r="A54" t="s">
        <v>61</v>
      </c>
      <c s="8" r="C54" t="n">
        <v>210</v>
      </c>
    </row>
    <row spans="1:4" r="55">
      <c s="4" r="A55" t="s">
        <v>62</v>
      </c>
      <c s="4" r="B55" t="s">
        <v>28</v>
      </c>
      <c s="4" r="C55" t="s">
        <v>63</v>
      </c>
    </row>
    <row spans="1:4" r="56">
      <c s="4" r="A56" t="s">
        <v>64</v>
      </c>
      <c s="4" r="B56" t="s">
        <v>28</v>
      </c>
      <c s="4" r="C56" t="s">
        <v>63</v>
      </c>
    </row>
    <row spans="1:4" r="57">
      <c s="4" r="A57" t="s">
        <v>94</v>
      </c>
    </row>
    <row spans="1:4" r="58">
      <c s="4" r="A58" t="s">
        <v>88</v>
      </c>
      <c s="5" r="C58" t="n">
        <v>3</v>
      </c>
    </row>
    <row spans="1:4" r="59">
      <c s="4" r="A59" t="s">
        <v>89</v>
      </c>
      <c s="5" r="C59" t="n">
        <v>1</v>
      </c>
    </row>
    <row spans="1:4" r="60">
      <c s="4" r="A60" t="s">
        <v>60</v>
      </c>
      <c s="8" r="C60" t="n">
        <v>-812</v>
      </c>
    </row>
    <row spans="1:4" r="61">
      <c s="4" r="A61" t="s">
        <v>61</v>
      </c>
      <c s="8" r="C61" t="n">
        <v>690</v>
      </c>
    </row>
    <row spans="1:4" r="62">
      <c s="4" r="A62" t="s">
        <v>62</v>
      </c>
      <c s="4" r="B62" t="s">
        <v>28</v>
      </c>
      <c s="4" r="C62" t="s">
        <v>63</v>
      </c>
    </row>
    <row spans="1:4" r="63">
      <c s="4" r="A63" t="s">
        <v>64</v>
      </c>
      <c s="4" r="B63" t="s">
        <v>28</v>
      </c>
      <c s="4" r="C63" t="s">
        <v>63</v>
      </c>
    </row>
    <row spans="1:4" r="64">
      <c s="4" r="A64" t="s">
        <v>95</v>
      </c>
    </row>
    <row spans="1:4" r="65">
      <c s="4" r="A65" t="s">
        <v>88</v>
      </c>
      <c s="5" r="C65" t="n">
        <v>11</v>
      </c>
    </row>
    <row spans="1:4" r="66">
      <c s="4" r="A66" t="s">
        <v>60</v>
      </c>
      <c s="8" r="C66" t="n">
        <v>3948</v>
      </c>
    </row>
    <row spans="1:4" r="67">
      <c s="4" r="A67" t="s">
        <v>62</v>
      </c>
      <c s="4" r="B67" t="s">
        <v>28</v>
      </c>
      <c s="4" r="C67" t="s">
        <v>63</v>
      </c>
    </row>
    <row spans="1:4" r="68">
      <c s="4" r="A68" t="s">
        <v>96</v>
      </c>
    </row>
    <row spans="1:4" r="69">
      <c s="4" r="A69" t="s">
        <v>89</v>
      </c>
      <c s="5" r="C69" t="n">
        <v>4</v>
      </c>
    </row>
    <row spans="1:4" r="70">
      <c s="4" r="A70" t="s">
        <v>61</v>
      </c>
      <c s="8" r="C70" t="n">
        <v>-1594</v>
      </c>
    </row>
    <row spans="1:4" r="71">
      <c s="4" r="A71" t="s">
        <v>64</v>
      </c>
      <c s="4" r="B71" t="s">
        <v>28</v>
      </c>
      <c s="4" r="C71" t="s">
        <v>63</v>
      </c>
    </row>
    <row spans="1:4" r="72">
      <c s="4" r="A72" t="s">
        <v>51</v>
      </c>
    </row>
    <row spans="1:4" r="73">
      <c s="4" r="A73" t="s">
        <v>97</v>
      </c>
      <c s="8" r="C73" t="n">
        <v>10350000</v>
      </c>
    </row>
    <row spans="1:4" r="74">
      <c s="4" r="A74" t="s">
        <v>98</v>
      </c>
      <c s="4" r="C74" t="s">
        <v>99</v>
      </c>
    </row>
    <row spans="1:4" r="75">
      <c s="4" r="A75" t="s">
        <v>66</v>
      </c>
      <c s="8" r="C75" t="n">
        <v>10349937</v>
      </c>
    </row>
    <row spans="1:4" r="76">
      <c s="4" r="A76" t="s">
        <v>100</v>
      </c>
      <c s="4" r="C76" t="s">
        <v>101</v>
      </c>
    </row>
    <row spans="1:4" r="77">
      <c r="A77" t="n"/>
    </row>
    <row spans="1:4" r="78">
      <c s="4" r="A78" t="s">
        <v>28</v>
      </c>
      <c s="4" r="B78" t="s">
        <v>102</v>
      </c>
    </row>
    <row spans="1:4" r="79">
      <c s="4" r="A79" t="s">
        <v>67</v>
      </c>
      <c s="4" r="B79" t="s">
        <v>52</v>
      </c>
    </row>
  </sheetData>
  <mergeCells count="4">
    <mergeCell ref="A1:B2"/>
    <mergeCell ref="A77:C77"/>
    <mergeCell ref="B78:C78"/>
    <mergeCell ref="B79:C79"/>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103</v>
      </c>
      <c s="2" r="B1" t="s">
        <v>1</v>
      </c>
    </row>
    <row spans="1:2" r="2">
      <c s="2" r="B2" t="s">
        <v>2</v>
      </c>
    </row>
    <row spans="1:2" r="3">
      <c s="4" r="A3" t="s">
        <v>56</v>
      </c>
      <c s="8" r="B3" t="n">
        <v>10349937</v>
      </c>
    </row>
    <row spans="1:2" r="4">
      <c s="4" r="A4" t="s">
        <v>104</v>
      </c>
      <c s="4" r="B4" t="s">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69"/>
    <col customWidth="1" max="3" min="3" width="14"/>
  </cols>
  <sheetData>
    <row spans="1:3" r="1">
      <c s="1" r="A1" t="s">
        <v>106</v>
      </c>
      <c s="2" r="C1" t="s">
        <v>107</v>
      </c>
    </row>
    <row spans="1:3" r="2">
      <c s="3" r="A2" t="s">
        <v>108</v>
      </c>
    </row>
    <row spans="1:3" r="3">
      <c s="4" r="A3" t="s">
        <v>109</v>
      </c>
      <c s="9" r="C3" t="n">
        <v>1350.4</v>
      </c>
    </row>
    <row spans="1:3" r="4">
      <c s="4" r="A4" t="s">
        <v>110</v>
      </c>
      <c s="8" r="C4" t="n">
        <v>3167</v>
      </c>
    </row>
    <row spans="1:3" r="5">
      <c s="4" r="A5" t="s">
        <v>111</v>
      </c>
      <c s="5" r="C5" t="n">
        <v>14381</v>
      </c>
    </row>
    <row spans="1:3" r="6">
      <c s="4" r="A6" t="s">
        <v>112</v>
      </c>
      <c s="5" r="C6" t="n">
        <v>17548</v>
      </c>
    </row>
    <row spans="1:3" r="7">
      <c s="4" r="A7" t="s">
        <v>113</v>
      </c>
      <c s="5" r="C7" t="n">
        <v>126881</v>
      </c>
    </row>
    <row spans="1:3" r="8">
      <c s="4" r="A8" t="s">
        <v>114</v>
      </c>
      <c s="5" r="C8" t="n">
        <v>600039</v>
      </c>
    </row>
    <row spans="1:3" r="9">
      <c s="4" r="A9" t="s">
        <v>37</v>
      </c>
      <c s="5" r="C9" t="n">
        <v>2173197</v>
      </c>
    </row>
    <row spans="1:3" r="10">
      <c s="4" r="A10" t="s">
        <v>38</v>
      </c>
      <c s="5" r="C10" t="n">
        <v>979149</v>
      </c>
    </row>
    <row spans="1:3" r="11">
      <c s="4" r="A11" t="s">
        <v>39</v>
      </c>
      <c s="5" r="C11" t="n">
        <v>358397</v>
      </c>
    </row>
    <row spans="1:3" r="12">
      <c s="4" r="A12" t="s">
        <v>40</v>
      </c>
      <c s="5" r="C12" t="n">
        <v>-12209</v>
      </c>
    </row>
    <row spans="1:3" r="13">
      <c s="4" r="A13" t="s">
        <v>42</v>
      </c>
      <c s="5" r="C13" t="n">
        <v>221587</v>
      </c>
    </row>
    <row spans="1:3" r="14">
      <c s="4" r="A14" t="s">
        <v>115</v>
      </c>
      <c s="5" r="C14" t="n">
        <v>4447041</v>
      </c>
    </row>
    <row spans="1:3" r="15">
      <c s="4" r="A15" t="s">
        <v>116</v>
      </c>
      <c s="5" r="C15" t="n">
        <v>-4429493</v>
      </c>
    </row>
    <row spans="1:3" r="16">
      <c s="4" r="A16" t="s">
        <v>117</v>
      </c>
      <c s="5" r="C16" t="n">
        <v>-2402842</v>
      </c>
    </row>
    <row spans="1:3" r="17">
      <c s="4" r="A17" t="s">
        <v>118</v>
      </c>
      <c s="5" r="C17" t="n">
        <v>1489141</v>
      </c>
    </row>
    <row spans="1:3" r="18">
      <c s="4" r="A18" t="s">
        <v>119</v>
      </c>
      <c s="5" r="C18" t="n">
        <v>77351</v>
      </c>
    </row>
    <row spans="1:3" r="19">
      <c s="4" r="A19" t="s">
        <v>120</v>
      </c>
      <c s="5" r="C19" t="n">
        <v>-7199764</v>
      </c>
    </row>
    <row spans="1:3" r="20">
      <c s="4" r="A20" t="s">
        <v>121</v>
      </c>
      <c s="5" r="C20" t="n">
        <v>-8036114</v>
      </c>
    </row>
    <row spans="1:3" r="21">
      <c s="4" r="A21" t="s">
        <v>122</v>
      </c>
      <c s="5" r="C21" t="n">
        <v>-12465607</v>
      </c>
    </row>
    <row spans="1:3" r="22">
      <c s="4" r="A22" t="s">
        <v>123</v>
      </c>
      <c s="5" r="C22" t="n">
        <v>5821723</v>
      </c>
    </row>
    <row spans="1:3" r="23">
      <c s="4" r="A23" t="s">
        <v>124</v>
      </c>
      <c s="5" r="C23" t="n">
        <v>-27725809</v>
      </c>
    </row>
    <row spans="1:3" r="24">
      <c s="4" r="A24" t="s">
        <v>125</v>
      </c>
      <c s="5" r="C24" t="n">
        <v>-34369693</v>
      </c>
    </row>
    <row spans="1:3" r="25">
      <c s="4" r="A25" t="s">
        <v>126</v>
      </c>
      <c s="5" r="C25" t="n">
        <v>162121688</v>
      </c>
    </row>
    <row spans="1:3" r="26">
      <c s="4" r="A26" t="s">
        <v>127</v>
      </c>
      <c s="8" r="C26" t="n">
        <v>127751995</v>
      </c>
    </row>
    <row spans="1:3" r="27">
      <c s="3" r="A27" t="s">
        <v>108</v>
      </c>
    </row>
    <row spans="1:3" r="28">
      <c s="4" r="A28" t="s">
        <v>128</v>
      </c>
      <c s="4" r="B28" t="s">
        <v>28</v>
      </c>
      <c s="9" r="C28" t="n">
        <v>-101.38</v>
      </c>
    </row>
    <row spans="1:3" r="29">
      <c s="4" r="A29" t="s">
        <v>129</v>
      </c>
      <c s="7" r="C29" t="n">
        <v>114207.9641</v>
      </c>
    </row>
    <row spans="1:3" r="30">
      <c s="4" r="A30" t="s">
        <v>109</v>
      </c>
      <c s="9" r="C30" t="n">
        <v>1229.92</v>
      </c>
    </row>
    <row spans="1:3" r="31">
      <c s="4" r="A31" t="s">
        <v>110</v>
      </c>
      <c s="8" r="C31" t="n">
        <v>1150</v>
      </c>
    </row>
    <row spans="1:3" r="32">
      <c s="4" r="A32" t="s">
        <v>111</v>
      </c>
      <c s="5" r="C32" t="n">
        <v>4364</v>
      </c>
    </row>
    <row spans="1:3" r="33">
      <c s="4" r="A33" t="s">
        <v>112</v>
      </c>
      <c s="5" r="C33" t="n">
        <v>5514</v>
      </c>
    </row>
    <row spans="1:3" r="34">
      <c s="4" r="A34" t="s">
        <v>113</v>
      </c>
      <c s="5" r="C34" t="n">
        <v>72209</v>
      </c>
    </row>
    <row spans="1:3" r="35">
      <c s="4" r="A35" t="s">
        <v>114</v>
      </c>
      <c s="5" r="C35" t="n">
        <v>276641</v>
      </c>
    </row>
    <row spans="1:3" r="36">
      <c s="4" r="A36" t="s">
        <v>37</v>
      </c>
      <c s="5" r="C36" t="n">
        <v>843121</v>
      </c>
    </row>
    <row spans="1:3" r="37">
      <c s="4" r="A37" t="s">
        <v>38</v>
      </c>
      <c s="5" r="C37" t="n">
        <v>469374</v>
      </c>
    </row>
    <row spans="1:3" r="38">
      <c s="4" r="A38" t="s">
        <v>39</v>
      </c>
      <c s="5" r="C38" t="n">
        <v>168531</v>
      </c>
    </row>
    <row spans="1:3" r="39">
      <c s="4" r="A39" t="s">
        <v>42</v>
      </c>
      <c s="5" r="C39" t="n">
        <v>156140</v>
      </c>
    </row>
    <row spans="1:3" r="40">
      <c s="4" r="A40" t="s">
        <v>115</v>
      </c>
      <c s="5" r="C40" t="n">
        <v>1986016</v>
      </c>
    </row>
    <row spans="1:3" r="41">
      <c s="4" r="A41" t="s">
        <v>116</v>
      </c>
      <c s="5" r="C41" t="n">
        <v>-1980502</v>
      </c>
    </row>
    <row spans="1:3" r="42">
      <c s="4" r="A42" t="s">
        <v>117</v>
      </c>
      <c s="5" r="C42" t="n">
        <v>121228</v>
      </c>
    </row>
    <row spans="1:3" r="43">
      <c s="4" r="A43" t="s">
        <v>118</v>
      </c>
      <c s="5" r="C43" t="n">
        <v>5936062</v>
      </c>
    </row>
    <row spans="1:3" r="44">
      <c s="4" r="A44" t="s">
        <v>119</v>
      </c>
      <c s="5" r="C44" t="n">
        <v>-291051</v>
      </c>
    </row>
    <row spans="1:3" r="45">
      <c s="4" r="A45" t="s">
        <v>120</v>
      </c>
      <c s="5" r="C45" t="n">
        <v>-1744148</v>
      </c>
    </row>
    <row spans="1:3" r="46">
      <c s="4" r="A46" t="s">
        <v>121</v>
      </c>
      <c s="5" r="C46" t="n">
        <v>4022091</v>
      </c>
    </row>
    <row spans="1:3" r="47">
      <c s="4" r="A47" t="s">
        <v>122</v>
      </c>
      <c s="5" r="C47" t="n">
        <v>2041589</v>
      </c>
    </row>
    <row spans="1:3" r="48">
      <c s="4" r="A48" t="s">
        <v>123</v>
      </c>
      <c s="5" r="C48" t="n">
        <v>2281716</v>
      </c>
    </row>
    <row spans="1:3" r="49">
      <c s="4" r="A49" t="s">
        <v>124</v>
      </c>
      <c s="5" r="C49" t="n">
        <v>-13869192</v>
      </c>
    </row>
    <row spans="1:3" r="50">
      <c s="4" r="A50" t="s">
        <v>125</v>
      </c>
      <c s="5" r="C50" t="n">
        <v>-9545887</v>
      </c>
    </row>
    <row spans="1:3" r="51">
      <c s="4" r="A51" t="s">
        <v>130</v>
      </c>
      <c s="5" r="C51" t="n">
        <v>137297882</v>
      </c>
    </row>
    <row spans="1:3" r="52">
      <c s="4" r="A52" t="s">
        <v>127</v>
      </c>
      <c s="8" r="C52" t="n">
        <v>127751995</v>
      </c>
    </row>
    <row spans="1:3" r="53">
      <c s="3" r="A53" t="s">
        <v>108</v>
      </c>
    </row>
    <row spans="1:3" r="54">
      <c s="4" r="A54" t="s">
        <v>128</v>
      </c>
      <c s="4" r="B54" t="s">
        <v>28</v>
      </c>
      <c s="9" r="C54" t="n">
        <v>19.1</v>
      </c>
    </row>
    <row spans="1:3" r="55">
      <c s="4" r="A55" t="s">
        <v>129</v>
      </c>
      <c s="7" r="C55" t="n">
        <v>108188.4101</v>
      </c>
    </row>
    <row spans="1:3" r="56">
      <c s="4" r="A56" t="s">
        <v>109</v>
      </c>
      <c s="9" r="C56" t="n">
        <v>1249.02</v>
      </c>
    </row>
    <row spans="1:3" r="57">
      <c s="4" r="A57" t="s">
        <v>109</v>
      </c>
      <c s="9" r="C57" t="n">
        <v>1354.3</v>
      </c>
    </row>
    <row spans="1:3" r="58">
      <c s="4" r="A58" t="s">
        <v>110</v>
      </c>
      <c s="8" r="C58" t="n">
        <v>1061</v>
      </c>
    </row>
    <row spans="1:3" r="59">
      <c s="4" r="A59" t="s">
        <v>111</v>
      </c>
      <c s="5" r="C59" t="n">
        <v>3454</v>
      </c>
    </row>
    <row spans="1:3" r="60">
      <c s="4" r="A60" t="s">
        <v>112</v>
      </c>
      <c s="5" r="C60" t="n">
        <v>4515</v>
      </c>
    </row>
    <row spans="1:3" r="61">
      <c s="4" r="A61" t="s">
        <v>113</v>
      </c>
      <c s="5" r="C61" t="n">
        <v>100408</v>
      </c>
    </row>
    <row spans="1:3" r="62">
      <c s="4" r="A62" t="s">
        <v>114</v>
      </c>
      <c s="5" r="C62" t="n">
        <v>439228</v>
      </c>
    </row>
    <row spans="1:3" r="63">
      <c s="4" r="A63" t="s">
        <v>37</v>
      </c>
      <c s="5" r="C63" t="n">
        <v>1119697</v>
      </c>
    </row>
    <row spans="1:3" r="64">
      <c s="4" r="A64" t="s">
        <v>38</v>
      </c>
      <c s="5" r="C64" t="n">
        <v>845799</v>
      </c>
    </row>
    <row spans="1:3" r="65">
      <c s="4" r="A65" t="s">
        <v>39</v>
      </c>
      <c s="5" r="C65" t="n">
        <v>559392</v>
      </c>
    </row>
    <row spans="1:3" r="66">
      <c s="4" r="A66" t="s">
        <v>40</v>
      </c>
      <c s="5" r="C66" t="n">
        <v>767146</v>
      </c>
    </row>
    <row spans="1:3" r="67">
      <c s="4" r="A67" t="s">
        <v>42</v>
      </c>
      <c s="5" r="C67" t="n">
        <v>259559</v>
      </c>
    </row>
    <row spans="1:3" r="68">
      <c s="4" r="A68" t="s">
        <v>115</v>
      </c>
      <c s="5" r="C68" t="n">
        <v>4091229</v>
      </c>
    </row>
    <row spans="1:3" r="69">
      <c s="4" r="A69" t="s">
        <v>116</v>
      </c>
      <c s="5" r="C69" t="n">
        <v>-4086714</v>
      </c>
    </row>
    <row spans="1:3" r="70">
      <c s="4" r="A70" t="s">
        <v>117</v>
      </c>
      <c s="5" r="C70" t="n">
        <v>-1215733</v>
      </c>
    </row>
    <row spans="1:3" r="71">
      <c s="4" r="A71" t="s">
        <v>118</v>
      </c>
      <c s="5" r="C71" t="n">
        <v>6704007</v>
      </c>
    </row>
    <row spans="1:3" r="72">
      <c s="4" r="A72" t="s">
        <v>119</v>
      </c>
      <c s="5" r="C72" t="n">
        <v>10174</v>
      </c>
    </row>
    <row spans="1:3" r="73">
      <c s="4" r="A73" t="s">
        <v>120</v>
      </c>
      <c s="5" r="C73" t="n">
        <v>-4038008</v>
      </c>
    </row>
    <row spans="1:3" r="74">
      <c s="4" r="A74" t="s">
        <v>121</v>
      </c>
      <c s="5" r="C74" t="n">
        <v>1460440</v>
      </c>
    </row>
    <row spans="1:3" r="75">
      <c s="4" r="A75" t="s">
        <v>122</v>
      </c>
      <c s="5" r="C75" t="n">
        <v>-2626274</v>
      </c>
    </row>
    <row spans="1:3" r="76">
      <c s="4" r="A76" t="s">
        <v>123</v>
      </c>
      <c s="5" r="C76" t="n">
        <v>2591000</v>
      </c>
    </row>
    <row spans="1:3" r="77">
      <c s="4" r="A77" t="s">
        <v>131</v>
      </c>
      <c s="5" r="C77" t="n">
        <v>-75907</v>
      </c>
    </row>
    <row spans="1:3" r="78">
      <c s="4" r="A78" t="s">
        <v>124</v>
      </c>
      <c s="5" r="C78" t="n">
        <v>-13456166</v>
      </c>
    </row>
    <row spans="1:3" r="79">
      <c s="4" r="A79" t="s">
        <v>125</v>
      </c>
      <c s="5" r="C79" t="n">
        <v>-13567347</v>
      </c>
    </row>
    <row spans="1:3" r="80">
      <c s="4" r="A80" t="s">
        <v>132</v>
      </c>
      <c s="5" r="C80" t="n">
        <v>114627992</v>
      </c>
    </row>
    <row spans="1:3" r="81">
      <c s="4" r="A81" t="s">
        <v>133</v>
      </c>
      <c s="8" r="C81" t="n">
        <v>101060645</v>
      </c>
    </row>
    <row spans="1:3" r="82">
      <c s="3" r="A82" t="s">
        <v>108</v>
      </c>
    </row>
    <row spans="1:3" r="83">
      <c s="4" r="A83" t="s">
        <v>128</v>
      </c>
      <c s="4" r="B83" t="s">
        <v>28</v>
      </c>
      <c s="9" r="C83" t="n">
        <v>-33.95</v>
      </c>
    </row>
    <row spans="1:3" r="84">
      <c s="4" r="A84" t="s">
        <v>129</v>
      </c>
      <c s="7" r="C84" t="n">
        <v>81983.6275</v>
      </c>
    </row>
    <row spans="1:3" r="85">
      <c s="4" r="A85" t="s">
        <v>109</v>
      </c>
      <c s="9" r="C85" t="n">
        <v>1380.07</v>
      </c>
    </row>
    <row spans="1:3" r="86">
      <c s="4" r="A86" t="s">
        <v>110</v>
      </c>
      <c s="8" r="C86" t="n">
        <v>478</v>
      </c>
    </row>
    <row spans="1:3" r="87">
      <c s="4" r="A87" t="s">
        <v>111</v>
      </c>
      <c s="5" r="C87" t="n">
        <v>1530</v>
      </c>
    </row>
    <row spans="1:3" r="88">
      <c s="4" r="A88" t="s">
        <v>112</v>
      </c>
      <c s="5" r="C88" t="n">
        <v>2008</v>
      </c>
    </row>
    <row spans="1:3" r="89">
      <c s="4" r="A89" t="s">
        <v>113</v>
      </c>
      <c s="5" r="C89" t="n">
        <v>48061</v>
      </c>
    </row>
    <row spans="1:3" r="90">
      <c s="4" r="A90" t="s">
        <v>114</v>
      </c>
      <c s="5" r="C90" t="n">
        <v>223785</v>
      </c>
    </row>
    <row spans="1:3" r="91">
      <c s="4" r="A91" t="s">
        <v>37</v>
      </c>
      <c s="5" r="C91" t="n">
        <v>536123</v>
      </c>
    </row>
    <row spans="1:3" r="92">
      <c s="4" r="A92" t="s">
        <v>38</v>
      </c>
      <c s="5" r="C92" t="n">
        <v>403224</v>
      </c>
    </row>
    <row spans="1:3" r="93">
      <c s="4" r="A93" t="s">
        <v>39</v>
      </c>
      <c s="5" r="C93" t="n">
        <v>267769</v>
      </c>
    </row>
    <row spans="1:3" r="94">
      <c s="4" r="A94" t="s">
        <v>40</v>
      </c>
      <c s="5" r="C94" t="n">
        <v>14893</v>
      </c>
    </row>
    <row spans="1:3" r="95">
      <c s="4" r="A95" t="s">
        <v>134</v>
      </c>
      <c s="5" r="C95" t="n">
        <v>-33177</v>
      </c>
    </row>
    <row spans="1:3" r="96">
      <c s="4" r="A96" t="s">
        <v>42</v>
      </c>
      <c s="5" r="C96" t="n">
        <v>98931</v>
      </c>
    </row>
    <row spans="1:3" r="97">
      <c s="4" r="A97" t="s">
        <v>115</v>
      </c>
      <c s="5" r="C97" t="n">
        <v>1559609</v>
      </c>
    </row>
    <row spans="1:3" r="98">
      <c s="4" r="A98" t="s">
        <v>116</v>
      </c>
      <c s="5" r="C98" t="n">
        <v>-1557601</v>
      </c>
    </row>
    <row spans="1:3" r="99">
      <c s="4" r="A99" t="s">
        <v>117</v>
      </c>
      <c s="5" r="C99" t="n">
        <v>-576998</v>
      </c>
    </row>
    <row spans="1:3" r="100">
      <c s="4" r="A100" t="s">
        <v>118</v>
      </c>
      <c s="5" r="C100" t="n">
        <v>-1591811</v>
      </c>
    </row>
    <row spans="1:3" r="101">
      <c s="4" r="A101" t="s">
        <v>119</v>
      </c>
      <c s="5" r="C101" t="n">
        <v>112322</v>
      </c>
    </row>
    <row spans="1:3" r="102">
      <c s="4" r="A102" t="s">
        <v>120</v>
      </c>
      <c s="5" r="C102" t="n">
        <v>-1183408</v>
      </c>
    </row>
    <row spans="1:3" r="103">
      <c s="4" r="A103" t="s">
        <v>121</v>
      </c>
      <c s="5" r="C103" t="n">
        <v>-3239895</v>
      </c>
    </row>
    <row spans="1:3" r="104">
      <c s="4" r="A104" t="s">
        <v>122</v>
      </c>
      <c s="5" r="C104" t="n">
        <v>-4797496</v>
      </c>
    </row>
    <row spans="1:3" r="105">
      <c s="4" r="A105" t="s">
        <v>123</v>
      </c>
      <c s="5" r="C105" t="n">
        <v>1071000</v>
      </c>
    </row>
    <row spans="1:3" r="106">
      <c s="4" r="A106" t="s">
        <v>124</v>
      </c>
      <c s="5" r="C106" t="n">
        <v>-7211657</v>
      </c>
    </row>
    <row spans="1:3" r="107">
      <c s="4" r="A107" t="s">
        <v>125</v>
      </c>
      <c s="5" r="C107" t="n">
        <v>-10938153</v>
      </c>
    </row>
    <row spans="1:3" r="108">
      <c s="4" r="A108" t="s">
        <v>135</v>
      </c>
      <c s="5" r="C108" t="n">
        <v>111998798</v>
      </c>
    </row>
    <row spans="1:3" r="109">
      <c s="4" r="A109" t="s">
        <v>133</v>
      </c>
      <c s="8" r="C109" t="n">
        <v>101060645</v>
      </c>
    </row>
    <row spans="1:3" r="110">
      <c s="3" r="A110" t="s">
        <v>108</v>
      </c>
    </row>
    <row spans="1:3" r="111">
      <c s="4" r="A111" t="s">
        <v>128</v>
      </c>
      <c s="4" r="B111" t="s">
        <v>28</v>
      </c>
      <c s="9" r="C111" t="n">
        <v>-59.72</v>
      </c>
    </row>
    <row spans="1:3" r="112">
      <c s="4" r="A112" t="s">
        <v>129</v>
      </c>
      <c s="7" r="C112" t="n">
        <v>79888.04180000001</v>
      </c>
    </row>
    <row spans="1:3" r="113">
      <c s="4" r="A113" t="s">
        <v>109</v>
      </c>
      <c s="9" r="C113" t="n">
        <v>1320.35</v>
      </c>
    </row>
    <row spans="1:3" r="114">
      <c r="A114" t="n"/>
    </row>
    <row spans="1:3" r="115">
      <c s="4" r="A115" t="s">
        <v>28</v>
      </c>
      <c s="4" r="B115" t="s">
        <v>136</v>
      </c>
    </row>
  </sheetData>
  <mergeCells count="2">
    <mergeCell ref="A1:B1"/>
    <mergeCell ref="A114:B1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v>
      </c>
      <c s="2" r="B1" t="s">
        <v>2</v>
      </c>
      <c s="2" r="C1" t="s">
        <v>138</v>
      </c>
    </row>
    <row spans="1:3" r="2">
      <c s="3" r="A2" t="s">
        <v>139</v>
      </c>
    </row>
    <row spans="1:3" r="3">
      <c s="4" r="A3" t="s">
        <v>140</v>
      </c>
      <c s="7" r="B3" t="n">
        <v>76540.69379999999</v>
      </c>
      <c s="7" r="C3" t="n">
        <v>102281.67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Income and Expen7</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6</vt:lpstr>
      <vt:lpstr>Financial Highlights (Tables)</vt:lpstr>
      <vt:lpstr>Trading Activities (Tables)</vt:lpstr>
      <vt:lpstr>Fair Value Measurements (Tables</vt:lpstr>
      <vt:lpstr>Investment in Funds (Tables)</vt:lpstr>
      <vt:lpstr>Organization - Additional Infor</vt:lpstr>
      <vt:lpstr>Basis of Presentation and Sum22</vt:lpstr>
      <vt:lpstr>Financial Highlights - Schedule</vt:lpstr>
      <vt:lpstr>Financial Highlights - Ratios t</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Funds - Additiona</vt:lpstr>
      <vt:lpstr>Investment in Funds - Summary o</vt:lpstr>
      <vt:lpstr>Investment in Funds - Summary33</vt:lpstr>
      <vt:lpstr>Investment in Funds - Summary34</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35:17Z</dcterms:created>
  <dcterms:modified xmlns:dcterms="http://purl.org/dc/terms/" xmlns:xsi="http://www.w3.org/2001/XMLSchema-instance" xsi:type="dcterms:W3CDTF">2015-08-12T15:35:17Z</dcterms:modified>
  <dc:title xmlns:dc="http://purl.org/dc/elements/1.1/">Untitled</dc:title>
  <dc:description xmlns:dc="http://purl.org/dc/elements/1.1/"/>
  <dc:subject xmlns:dc="http://purl.org/dc/elements/1.1/"/>
  <cp:keywords/>
  <cp:category/>
</cp:coreProperties>
</file>